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Other Post-Retirement Benefit P"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epaid Expenses (Tables)"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Prepaid Expenses (Details) - Sc" sheetId="23" state="visible" r:id="rId23"/>
    <sheet xmlns:r="http://schemas.openxmlformats.org/officeDocument/2006/relationships" name="Accrued Expenses (Details)" sheetId="24" state="visible" r:id="rId24"/>
    <sheet xmlns:r="http://schemas.openxmlformats.org/officeDocument/2006/relationships" name="Accrued Expenses (Details) - Sc" sheetId="25" state="visible" r:id="rId25"/>
    <sheet xmlns:r="http://schemas.openxmlformats.org/officeDocument/2006/relationships" name="Stockholders' Equity (Details)" sheetId="26" state="visible" r:id="rId26"/>
    <sheet xmlns:r="http://schemas.openxmlformats.org/officeDocument/2006/relationships" name="Stockholders' Equity (Details) " sheetId="27" state="visible" r:id="rId27"/>
    <sheet xmlns:r="http://schemas.openxmlformats.org/officeDocument/2006/relationships" name="Stockholders' Equity (Details_2" sheetId="28" state="visible" r:id="rId28"/>
    <sheet xmlns:r="http://schemas.openxmlformats.org/officeDocument/2006/relationships" name="Stockholders' Equity (Details_3"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Other Post-Retirement Benefit_2"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Registrant Name</t>
        </is>
      </c>
      <c r="B4" s="4" t="inlineStr">
        <is>
          <t>RELMADA THERAPEUTICS, INC.</t>
        </is>
      </c>
    </row>
    <row r="5">
      <c r="A5" s="4" t="inlineStr">
        <is>
          <t>Trading Symbol</t>
        </is>
      </c>
      <c r="B5" s="4" t="inlineStr">
        <is>
          <t>RLM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9990790</v>
      </c>
    </row>
    <row r="9">
      <c r="A9" s="4" t="inlineStr">
        <is>
          <t>Amendment Flag</t>
        </is>
      </c>
      <c r="B9" s="4" t="inlineStr">
        <is>
          <t>false</t>
        </is>
      </c>
    </row>
    <row r="10">
      <c r="A10" s="4" t="inlineStr">
        <is>
          <t>Entity Central Index Key</t>
        </is>
      </c>
      <c r="B10" s="4" t="inlineStr">
        <is>
          <t>000155364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347</t>
        </is>
      </c>
    </row>
    <row r="22">
      <c r="A22" s="4" t="inlineStr">
        <is>
          <t>Entity Incorporation, State or Country Code</t>
        </is>
      </c>
      <c r="B22" s="4" t="inlineStr">
        <is>
          <t>NV</t>
        </is>
      </c>
    </row>
    <row r="23">
      <c r="A23" s="4" t="inlineStr">
        <is>
          <t>Entity Tax Identification Number</t>
        </is>
      </c>
      <c r="B23" s="4" t="inlineStr">
        <is>
          <t>45-5401931</t>
        </is>
      </c>
    </row>
    <row r="24">
      <c r="A24" s="4" t="inlineStr">
        <is>
          <t>Entity Address, Address Line One</t>
        </is>
      </c>
      <c r="B24" s="4" t="inlineStr">
        <is>
          <t>2222 Ponce de Leon</t>
        </is>
      </c>
    </row>
    <row r="25">
      <c r="A25" s="4" t="inlineStr">
        <is>
          <t>Entity Address, Address Line Two</t>
        </is>
      </c>
      <c r="B25" s="4" t="inlineStr">
        <is>
          <t>Floor 3</t>
        </is>
      </c>
    </row>
    <row r="26">
      <c r="A26" s="4" t="inlineStr">
        <is>
          <t>Entity Address, City or Town</t>
        </is>
      </c>
      <c r="B26" s="4" t="inlineStr">
        <is>
          <t>Coral Gables</t>
        </is>
      </c>
    </row>
    <row r="27">
      <c r="A27" s="4" t="inlineStr">
        <is>
          <t>Entity Address, State or Province</t>
        </is>
      </c>
      <c r="B27" s="4" t="inlineStr">
        <is>
          <t>FL</t>
        </is>
      </c>
    </row>
    <row r="28">
      <c r="A28" s="4" t="inlineStr">
        <is>
          <t>Entity Address, Postal Zip Code</t>
        </is>
      </c>
      <c r="B28" s="4" t="inlineStr">
        <is>
          <t>33134</t>
        </is>
      </c>
    </row>
    <row r="29">
      <c r="A29" s="4" t="inlineStr">
        <is>
          <t>City Area Code</t>
        </is>
      </c>
      <c r="B29" s="4" t="inlineStr">
        <is>
          <t>(786)</t>
        </is>
      </c>
    </row>
    <row r="30">
      <c r="A30" s="4" t="inlineStr">
        <is>
          <t>Local Phone Number</t>
        </is>
      </c>
      <c r="B30" s="4" t="inlineStr">
        <is>
          <t>629-1376</t>
        </is>
      </c>
    </row>
    <row r="31">
      <c r="A31" s="4" t="inlineStr">
        <is>
          <t>Title of 12(b) Security</t>
        </is>
      </c>
      <c r="B31" s="4" t="inlineStr">
        <is>
          <t>Common stock, $0.001 par value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NOTE 4 - ACCRUED EXPENSES Accrued expenses consisted of the following (rounded to nearest $00):
March 31, December 31,
Research and development $ 3,585,200 $ 1,928,000
Professional fees 113,700 168,000
Accrued bonus 422,700 1,191,000
Accrued vacation 503,500 450,400
Other 114,200 131,000
Total $ 4,739,300 $ 3,868,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5 - STOCKHOLDERS’ EQUITY Common Stock During the three months ended March 31, 2022,
the Company issued 33,334 shares of common stock for cash exercises of warrants for proceeds of $300,006. During the three months ended March 31, 2022,
the Company issued 20,000 shares of common stock for the exercise of options for proceeds of $64,800. On May 15, 2020, the Company entered into an Open
Market Sale Agreement with Jefferies LLC, as sales agent (“Jefferies”), pursuant to which the Company may offer and sell,
from time to time, through Jefferies, shares of the Company’s common stock, having an aggregate offering price of up to $75,000,000.
The Company was not obligated to sell any shares under the agreement. During the three months ended March 31, 2022, the Company issued
1,609,343 shares of common stock for net cash proceeds of $29,583,542 under the agreement. Options and Warrants In December 2014, the Board of Directors adopted
and the Company’s shareholders approved Relmada’s 2014 Stock Option and Equity Incentive Plan, as amended (the “Plan”),
which allows for the granting of 5,152,942 common stock awards, stock appreciation rights, and incentive and nonqualified stock options
to purchase shares of the Company’s common stock to designated employees, non-employee directors, and consultants and advisors.
In May 2021, the Company’s Board of Directors adopted and shareholders approved Relmada’s 2021 Equity Incentive Plan which
allows for the granting of 1,500,000 options or stock awards. These combined plans allow for the granting of up to 6,652,942 options or
stock awards. Stock options are exercisable generally for a
period of 10 years from the date of grant and generally vest over four years. As of March 31, 2022, no shares were available for future
grants under the Plan. The shareholders will vote at their annual meeting in 2022 on a management
proposal to increase the shares available to be issued under the 2021 Plan by 3,900,000 shares; there can be no assurance such amendment
will be approved. As of March 31, 2022, options for 3,609,242 shares of common stock had been issued subject to approval by the shareholders
of this amendment. If the amendment is not approved, such options will be forfeited. As of March 31, 2022, no stock appreciation rights
have been issued. The Company utilizes the Black-Scholes option
pricing model to estimate the fair value of stock options and warrants.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on historical volatility. The Company routinely reviews its calculation of volatility changes in future volatility,
the Company’s life cycle, its peer group, and other factors. The Company uses the simplified method for share-based
compensation to estimate the expected term for equity awards for share-based compensation in its option-pricing model. On January 1, 2022, 50,000
options were issued to a consultant with an exercise price of $22.53 From
January 1, 2022 through March 14, 2022, 110,000 options were issued to various consultants with an exercise price ranging from $18.00
to $21.46 On March
28, 2022, the Company awarded a total of 15,000 options to an employee with an exercise price of $25.76 and a 10-year term vesting over
a 4-year period. The options granted include time-based vesting grants. The options have an aggregate fair value of $307,845 calculated
using the Black Scholes option-pricing model. Variables used in the Black-Scholes option-pricing model include: At March 31, 2022, the Company has unrecognized
stock-based compensation expense of approximately $129.7 million related to unvested stock options over the weighted average remaining
service period of 2.72 years. Options A summary of the changes in options during the
three months ended March 31, 2022 is as follows:
Number of Weighted Weighted Aggregate
Outstanding and expected to vest at December 31, 2021 10,330,622 $ 22.52 9.00 $ 46,088,534
Granted 175,000 $ 20.35 9.84 $ -
Exercised (20,000 ) $ 3.24 - $ -
Forfeited (223,438 ) $ 27.22 - $ -
Outstanding at March 31, 2022 10,262,184 $ 22.42 8.79 $ 78,393,636
Options exercisable at March 31, 2022 2,748,859 $ 21.56 7.42 $ 29,334,704 Warrants A summary of the changes in outstanding warrants during the three months
ended March 31, 2022 is as follows:
Number of Weighted
Outstanding and vested at December 31, 2021 3,208,777 $ 16.45
Granted - $ -
Exercised (33,334 ) $ 9.00
Outstanding at March 31, 2022 3,175,443 $ 16.53
Warrants Vested at March 31, 2022 2,799,693 $ 14.40 At March 31, 2022, the Company had approximately
$8.6 million of unrecognized compensation expense related to outstanding warrants. At March 31, 2022, the aggregate intrinsic value
of warrants vested and outstanding was approximately $39.6 million. Stock -based compensation by class of expense The following table summarizes the components of stock-based
compensation expense which includes stock options and warrants in the unaudited consolidated statements of operations for the three months
ended March 31, 2022 and 2021 (rounded to nearest $00):
Three Three
Research and development $ 1,258,400 $ 545,800
General and administrative 10,672,300 5,305,500
Total $ 11,930,700 $ 5,851,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6 - RELATED PARTY TRANSACTIONS Effective March 6, 2020, Dr. Ottavio Vitolo, the
Company’s Chief Medical Officer and Head of Research and Development, entered into a Separation and Severance Agreement with the
Company. Pursuant to the terms of the agreement, the Company agreed to pay Dr. Vitolo severance of $200,000 in accordance with his employment
contract. In addition, Dr. Vitolo’s options granted under the Company’s 2014 Stock Option and Equity Incentive Plan continued
to vest until September 6, 2020. Dr. Vitolo had until March 6, 2021 to exercise his vested options and was allowed to use a cashless exercise
provision to exercise his vested options. Dr. Vitolo exercised 126,562 options during 2020 and the remaining options expired on March
6, 2021. The agreement also contains customary confidentiality, release, and non-disparagement provisions, and the Company paid accrued
and unpaid salary, vacation time and attorney’s fees totaling approximately $45,000. Effective December 31, 2020, Dr. Thomas Wessel, the
Company’s Executive Vice President, Head of Research and Development, entered into a Separation and Severance Agreement with the
Company. Pursuant to the terms of the agreement, the Company agreed to pay Dr. Wessel severance of $237,500 in accordance with his employment
contract. In addition, Dr. Wessel’s options granted under the Company’s 2014 Stock Option and Equity Incentive Plan continue
to vest until June 30, 2021. Dr. Wessel shall have until December 31, 2021 to exercise his vested options and he shall be allowed to use
a cashless exercise provision to exercise his vested options. All of Dr. Wessel’s options expired on December 31, 2021. The agreement
also contains customary confidentiality, release, and non-disparagement provisions, and the Company paid accrued vacation time totaling
approximately $28,9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was developing at the time of the signing of the agreement and a
right of first refusal (ROFR) for up to an additional five drugs that the Company may develop in the future as defined in more detail
in the license agreement. If the parties cannot agree to terms of a license agreement then the Company shall be able to engage in discussions
with other potential licensors. As of March 31, 2022, no discussions are active between the Company and Wonpung. The Company received an upfront license fee of $1,500,000
and will earn royalties of up to 12% of net sales for up to two licensed products it was developing at the time of the signing of the
agreement.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ird Party Licensor Based upon a prior acquisition, the Company assumed
an obligation to pay third parties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March 31, 2022, the Company has not generated
any revenue related to this license agreement. Inturrisi / Manfredi In January 2018, we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esmethadone in the context of psychiatric use (the
Existing Invention) to Licensor. Licensor then granted Relmada under the License Agreement a perpetual, worldwide, and exclusive license
to commercialize the Existing Invention and certain further inventions regarding esmethadone in the context of other indications such
as those contemplated abov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As of March 31, 2022, no events have occurred, and the Company continues to pay Licensor $45,000 every three months. Arbormentis, LLC On July 16, 2021, the Company entered into a License
Agreement with Arbormentis, LLC, a privately held Delaware limited liability company, by which the Company acquired development and
commercial rights to a novel psilocybin and derivate program from Arbormentis, LLC, worldwide excluding the countries of Asia. The
Company will collaborate with Arbormentis, LLC on the development of new therapies targeting neurological and psychiatric disorders, leveraging
its understanding of neuroplasticity, and focusing on this emerging new class of drugs targeting the neuroplastogen mechanism of action.
Under the terms of the License Agreement, the Company paid Arbormentis, LLC an upfront fee of $12.7 million, consisting of a mix of cash
and warrants to purchase the Company’s common stock, in addition to potential milestone payments totaling up to approximately $160
million related to pre-specified development and commercialization milestones. Arbormentis, LLC is also eligible to receive a low
single digit royalty on net sales of any commercialized therapy resulting from this agreement. The license agreement is terminable by
the Company but is perpetual and not terminable by the licensor absent material breach of its terms by the Company. The new licensed program stems from an international
collaboration among U.S., European and Swiss scientists that has focused on the discovery and development of compounds that may promote
neural plasticity. Dr. Paolo Manfredi, Relmada’s Acting Chief Scientific Officer and co-inventor of REL-1017, and Dr. Marco
Pappagallo, Relmada’ s Acting Chief Medical Officer, are among the scientists affiliated with Arbormentis, LLC. Legal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Leases and Sublease On August 1, 2021, the Company relocated its corporate
headquarters to 2222 Ponce de Leon, Floor 3, Coral Gables, FL 33134, pursuant to a lease agreement with monthly rent of approximately
$11,000. The lease period was for five months. The lease agreement expired on December 31, 2021 and was renewed for the calendar year
2022 with monthly rent of approximately $6,500. The Company’s previous lease at 880 Third Avenue, 12 th Leases On June 8, 2017, the Company entered into an Amended
and Restated License Agreement with Actinium Pharmaceuticals, Inc. Pursuant to the terms of the agreement, Actinium will continue to license
the furniture, fixtures, equipment and tenant improvements located in its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For the three months ended March 31, 2022 and 2021, the Company recognized lease income of approximately
$1,700 and $3,300, respectively. As of March 31, 2022 and 2021, the balance of unearned interest income was approximately $2,300 and $11,5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Post-Retirement Benefit Plan</t>
        </is>
      </c>
      <c r="B1" s="2" t="inlineStr">
        <is>
          <t>3 Months Ended</t>
        </is>
      </c>
    </row>
    <row r="2">
      <c r="B2" s="2" t="inlineStr">
        <is>
          <t>Mar. 31, 2022</t>
        </is>
      </c>
    </row>
    <row r="3">
      <c r="A3" s="3" t="inlineStr">
        <is>
          <t>Retirement Benefits [Abstract]</t>
        </is>
      </c>
    </row>
    <row r="4">
      <c r="A4" s="4" t="inlineStr">
        <is>
          <t>OTHER POST-RETIREMENT BENEFIT PLAN</t>
        </is>
      </c>
      <c r="B4" s="4" t="inlineStr">
        <is>
          <t>NOTE 8 - OTHER POST-RETIREMENT BENEFIT PLAN Relmada participates in a multiemployer 401(k) plan
that permits eligible employees to contribute funds on a pretax basis subject to maximum allowed under federal tax provisions. The Company
matches 100% of the first 3% of employee contributions, plus 50% of employee contributions that exceed 3% but do not exceed 5%. The employees choose an amount from various investment
options for both their contributions and the Company’s matching contribution. The Company’s contribution expense was approximately
$31,600 and $40,320 for the nin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Subsequent to March 31, 2022, 73,266 outstanding warrants
were exercised for total cash proceeds of $447,723. On April 7, 2022, the Company entered into a new
Open Market Sale Agreement with Jefferies, as sales agent, pursuant to which the Company may offer and sell, from time to time, through
Jefferies, shares of the Company’s common stock, having an aggregate offering price of up to $100,000,000. The Company is not obligated
to sell any shares under the agreement. On April 8, 2022, the Company issued a total of 484,900 common shares through this ATM equity
offering facility for net proceeds of $13,284,548. Subsequent to March 31, 2022, 10,000 options were
granted to a new employee with an exercise price of $25.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nd related notes have been prepared in accordance with accounting principles generally accepted in the United States
of America (U.S. GAAP) for interim unaudited condensed consolidated financial information. Accordingly, they do not include all of the
information and footnotes required by U.S.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1 and notes thereto contained in the Company’s Annual Report on Form
10-K. </t>
        </is>
      </c>
    </row>
    <row r="5">
      <c r="A5" s="4" t="inlineStr">
        <is>
          <t>Liquidity</t>
        </is>
      </c>
      <c r="B5" s="4" t="inlineStr">
        <is>
          <t xml:space="preserve">Liquidity As shown in the accompanying unaudited condensed
consolidated financial statements, the Company incurred negative operating cash flows of $19,429,743 for the three months ended March
31, 2022 and has an accumulated deficit of $344,812,895 from inception through March 31, 2022. Relmada has funded its past operations through
equity raises and most recently in the three months ended March 31, 2022, the Company raised net proceeds of $29,583,542 from the sale
of common stock through our at-the-market (ATM) equity offering, $64,800 through the exercise of options and $300,006 through the exercise
of warrants. Management believes that the Company’s existing
cash and cash equivalents will enable it to fund operating expenses and capital expenditure requirements for at least 12 months from the
issuance of these unaudited condensed consolidated financial statements. Beyond that point management will evaluate the size and scope
of any subsequent trials that will affect the timing of additional financings through public or private sales of equity or debt securities
or from bank or other loans or through strategic collaboration and/or licensing agreements. Any such expenditures related to any subsequent
clinical trials will not be incurred until such additional financing is raised. Further, additional financing related to subsequent clinical
trials does not affect the Company’s conclusion that based on the cash on hand and the budgeted cash flow requirements, the Company
has sufficient funds to maintain operations for at least 12 months from the issuance of these unaudited condensed consolidated financial
statements. </t>
        </is>
      </c>
    </row>
    <row r="6">
      <c r="A6" s="4" t="inlineStr">
        <is>
          <t>Principles of Consolidation</t>
        </is>
      </c>
      <c r="B6" s="4" t="inlineStr">
        <is>
          <t xml:space="preserve">Principles of Consolidation The unaudited condensed consolidated financial
statements include the Company’s accounts and those of the Company’s wholly-owned subsidiary. All significant intercompany
accounts and transactions have been eliminated in consolidation. </t>
        </is>
      </c>
    </row>
    <row r="7">
      <c r="A7" s="4" t="inlineStr">
        <is>
          <t>Risks and Uncertainties</t>
        </is>
      </c>
      <c r="B7" s="4" t="inlineStr">
        <is>
          <t xml:space="preserve">Risks and Uncertainties The ongoing pandemic may adversely affect our
business. Based on the Company’s current assessment, the Company does not expect any material impact on its long-term development
timeline and its liquidity due to the worldwide spread of the coronavirus (COVID-19). However, the Company is actively monitoring this
situation and the possible effects on its financial condition, liquidity, operations, suppliers, industry, and workforc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 </t>
        </is>
      </c>
    </row>
    <row r="9">
      <c r="A9" s="4" t="inlineStr">
        <is>
          <t>Cash and Cash Equivalents</t>
        </is>
      </c>
      <c r="B9" s="4" t="inlineStr">
        <is>
          <t xml:space="preserve">Cash and Cash Equivalents The Company considers cash deposits and all highly
liquid investments with a maturity of three months or less when purchased to be cash equivalents. The Company’s cash deposits are
held at two high-credit-quality financial institutions. The Company’s cash and cash equivalents at these institutions exceed federally
insured limits. The Company’s cash balance of $44,934,376 at March 31, 2022 at these institutions exceed the federally insured
limits. </t>
        </is>
      </c>
    </row>
    <row r="10">
      <c r="A10" s="4" t="inlineStr">
        <is>
          <t>Short-term Investments</t>
        </is>
      </c>
      <c r="B10" s="4" t="inlineStr">
        <is>
          <t xml:space="preserve">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method accounting. Changes in fair value of the securities are recorded as part of other income on the condensed consolidated statement
of operations. Short term investment activity is presented in the investing activities section on the condensed consolidated statement
of cash flows. Short-term investments at March 31, 2022 consisted
of mutual funds with a fair value of $175,715,526. </t>
        </is>
      </c>
    </row>
    <row r="11">
      <c r="A11" s="4" t="inlineStr">
        <is>
          <t>Patents</t>
        </is>
      </c>
      <c r="B11" s="4" t="inlineStr">
        <is>
          <t xml:space="preserve">Patents Costs related to filing and pursuing patent applications
are recorded as general and administrative expense and expensed as incurred since recoverability of such expenditures is uncertain. </t>
        </is>
      </c>
    </row>
    <row r="12">
      <c r="A12" s="4" t="inlineStr">
        <is>
          <t>Leases</t>
        </is>
      </c>
      <c r="B12" s="4" t="inlineStr">
        <is>
          <t xml:space="preserve">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t>
        </is>
      </c>
    </row>
    <row r="13">
      <c r="A13" s="4" t="inlineStr">
        <is>
          <t>Fair Value of Financial Instruments</t>
        </is>
      </c>
      <c r="B13" s="4" t="inlineStr">
        <is>
          <t xml:space="preserve">Fair Value of Financial Instruments The Company’s financial instruments primarily
include cash, short term investments, and accounts payable.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175,715,526 at March 31, 2022 consist of mutual funds, bank deposits and money market funds and are classified using Level 1
inputs within the fair value hierarchy because the value is based on quoted prices in active markets. Unrealized gains and losses are
recorded in the condensed consolidated statement of operations under other income. The Company recorded unrealized losses of $1,763,287
and $177,163 included in other income for the three months ended March 31, 2022 and 2021, respectively. </t>
        </is>
      </c>
    </row>
    <row r="14">
      <c r="A14" s="4" t="inlineStr">
        <is>
          <t>Income Taxes</t>
        </is>
      </c>
      <c r="B14"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2
and December 31, 2021,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22 and December
31, 2021. The open tax years, subject to potential examination by the applicable taxing authority, for the Company are from June 30, 2018
forward. </t>
        </is>
      </c>
    </row>
    <row r="15">
      <c r="A15" s="4" t="inlineStr">
        <is>
          <t>Research and Development</t>
        </is>
      </c>
      <c r="B15" s="4" t="inlineStr">
        <is>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is>
      </c>
    </row>
    <row r="16">
      <c r="A16" s="4" t="inlineStr">
        <is>
          <t>Stock-Based Compensation</t>
        </is>
      </c>
      <c r="B16" s="4" t="inlineStr">
        <is>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t>
        </is>
      </c>
    </row>
    <row r="17">
      <c r="A17" s="4" t="inlineStr">
        <is>
          <t>Net Loss per Common Share</t>
        </is>
      </c>
      <c r="B17" s="4" t="inlineStr">
        <is>
          <t xml:space="preserve">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For the three months ended March 31, 2022 and
2021, the potentially dilutive securities that would be anti-dilutive due to the Company’s net loss are not included in the calculation
of diluted net loss per share attributable to common stockholders. The anti-dilutive securities are as follows (in common stock equivalent
shares): </t>
        </is>
      </c>
    </row>
    <row r="18">
      <c r="A18" s="4" t="inlineStr">
        <is>
          <t>Recent Accounting Pronouncements</t>
        </is>
      </c>
      <c r="B18" s="4" t="inlineStr">
        <is>
          <t xml:space="preserve">Recent Accounting Pronouncements In November 2021, the FASB issued ASU 2021-10,
“ Government Assistance (Topic 832): Disclosures by Business Entities about Government Assistance In October 2021, the FASB issued ASU 2021-08,
“ Business Combinations (Topic 805): Accounting for Contract Assets and Contract Liabilities from Contracts with Customers In December 2019, the FASB issued ASU 2019-12,
Income Taxes (Topic 740): Simplifying the Accounting for Income Taxes In May 2021, the FASB issued ASU No. 2021-04, Earnings
Per Share (Topic 260), Debt—Modifications and Extinguishments (Subtopic 470-50), Compensation—Stock Compensation (Topic 718),
and Derivatives and Hedging—Contracts in Entity’s Own Equity (Subtopic 815-40) </t>
        </is>
      </c>
    </row>
    <row r="19">
      <c r="A19" s="4" t="inlineStr">
        <is>
          <t>Subsequent Events</t>
        </is>
      </c>
      <c r="B19" s="4" t="inlineStr">
        <is>
          <t>Subsequent Events The Company’s management reviewed all material
events through the date the financial statements were issued for subsequent event disclosure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t>
        </is>
      </c>
      <c r="B4" s="4" t="inlineStr">
        <is>
          <t xml:space="preserve">Three months ended
March 31, March 31,
Stock options 10,262,184 5,165,987
Common stock warrants 3,175,443 2,797,142
Total 13,437,627 7,963,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2</t>
        </is>
      </c>
    </row>
    <row r="3">
      <c r="A3" s="3" t="inlineStr">
        <is>
          <t>Prepaid Expenses [Abstract]</t>
        </is>
      </c>
    </row>
    <row r="4">
      <c r="A4" s="4" t="inlineStr">
        <is>
          <t>Schedule of prepaid expenses</t>
        </is>
      </c>
      <c r="B4" s="4" t="inlineStr">
        <is>
          <t xml:space="preserve">March 31, December 31,
Insurance $ 164,600 $ 353,300
Research and Development 4,743,700 10,708,800
Legal 11,000 11,000
Other 144,700 228,400
Total $ 5,064,000 $ 11,301,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March 31, December 31,
Research and development $ 3,585,200 $ 1,928,000
Professional fees 113,700 168,000
Accrued bonus 422,700 1,191,000
Accrued vacation 503,500 450,400
Other 114,200 131,000
Total $ 4,739,300 $ 3,868,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44934376</v>
      </c>
      <c r="C3" s="6" t="n">
        <v>44443439</v>
      </c>
    </row>
    <row r="4">
      <c r="A4" s="4" t="inlineStr">
        <is>
          <t>Short-term investments</t>
        </is>
      </c>
      <c r="B4" s="5" t="n">
        <v>175715526</v>
      </c>
      <c r="C4" s="5" t="n">
        <v>167466167</v>
      </c>
    </row>
    <row r="5">
      <c r="A5" s="4" t="inlineStr">
        <is>
          <t>Lease payments receivable – short term</t>
        </is>
      </c>
      <c r="B5" s="5" t="n">
        <v>65454</v>
      </c>
      <c r="C5" s="5" t="n">
        <v>86377</v>
      </c>
    </row>
    <row r="6">
      <c r="A6" s="4" t="inlineStr">
        <is>
          <t>Prepaid expenses</t>
        </is>
      </c>
      <c r="B6" s="5" t="n">
        <v>5063960</v>
      </c>
      <c r="C6" s="5" t="n">
        <v>11301535</v>
      </c>
    </row>
    <row r="7">
      <c r="A7" s="4" t="inlineStr">
        <is>
          <t>Total current assets</t>
        </is>
      </c>
      <c r="B7" s="5" t="n">
        <v>225779316</v>
      </c>
      <c r="C7" s="5" t="n">
        <v>223297518</v>
      </c>
    </row>
    <row r="8">
      <c r="A8" s="4" t="inlineStr">
        <is>
          <t>Other assets</t>
        </is>
      </c>
      <c r="B8" s="5" t="n">
        <v>28293</v>
      </c>
      <c r="C8" s="5" t="n">
        <v>28293</v>
      </c>
    </row>
    <row r="9">
      <c r="A9" s="4" t="inlineStr">
        <is>
          <t>Total assets</t>
        </is>
      </c>
      <c r="B9" s="5" t="n">
        <v>225807609</v>
      </c>
      <c r="C9" s="5" t="n">
        <v>223325811</v>
      </c>
    </row>
    <row r="10">
      <c r="A10" s="4" t="inlineStr">
        <is>
          <t>Commitments and Contingencies (See Note 7)</t>
        </is>
      </c>
      <c r="B10" s="4" t="inlineStr">
        <is>
          <t xml:space="preserve"> </t>
        </is>
      </c>
      <c r="C10" s="4" t="inlineStr">
        <is>
          <t xml:space="preserve"> </t>
        </is>
      </c>
    </row>
    <row r="11">
      <c r="A11" s="3" t="inlineStr">
        <is>
          <t>Current liabilities:</t>
        </is>
      </c>
    </row>
    <row r="12">
      <c r="A12" s="4" t="inlineStr">
        <is>
          <t>Accounts payable</t>
        </is>
      </c>
      <c r="B12" s="5" t="n">
        <v>10670149</v>
      </c>
      <c r="C12" s="5" t="n">
        <v>11192502</v>
      </c>
    </row>
    <row r="13">
      <c r="A13" s="4" t="inlineStr">
        <is>
          <t>Accrued expenses</t>
        </is>
      </c>
      <c r="B13" s="5" t="n">
        <v>4739328</v>
      </c>
      <c r="C13" s="5" t="n">
        <v>3868423</v>
      </c>
    </row>
    <row r="14">
      <c r="A14" s="4" t="inlineStr">
        <is>
          <t>Total current liabilities</t>
        </is>
      </c>
      <c r="B14" s="5" t="n">
        <v>15409477</v>
      </c>
      <c r="C14" s="5" t="n">
        <v>15060925</v>
      </c>
    </row>
    <row r="15">
      <c r="A15" s="4" t="inlineStr">
        <is>
          <t>Total liabilities</t>
        </is>
      </c>
      <c r="B15" s="5" t="n">
        <v>15409477</v>
      </c>
      <c r="C15" s="5" t="n">
        <v>15060925</v>
      </c>
    </row>
    <row r="16">
      <c r="A16" s="3" t="inlineStr">
        <is>
          <t>Stockholders’ Equity:</t>
        </is>
      </c>
    </row>
    <row r="17">
      <c r="A17" s="4" t="inlineStr">
        <is>
          <t>Class A convertible preferred stock, $0.001 par value, 3,500,000 shares authorized, none issued and outstanding</t>
        </is>
      </c>
      <c r="B17" s="4" t="inlineStr">
        <is>
          <t xml:space="preserve"> </t>
        </is>
      </c>
      <c r="C17" s="4" t="inlineStr">
        <is>
          <t xml:space="preserve"> </t>
        </is>
      </c>
    </row>
    <row r="18">
      <c r="A18" s="4" t="inlineStr">
        <is>
          <t>Common stock, $0.001 par value, 50,000,000 shares authorized, 29,402,824 and 27,740,147 shares issued and outstanding, respectively</t>
        </is>
      </c>
      <c r="B18" s="5" t="n">
        <v>29403</v>
      </c>
      <c r="C18" s="5" t="n">
        <v>27740</v>
      </c>
    </row>
    <row r="19">
      <c r="A19" s="4" t="inlineStr">
        <is>
          <t>Additional paid-in capital</t>
        </is>
      </c>
      <c r="B19" s="5" t="n">
        <v>555181624</v>
      </c>
      <c r="C19" s="5" t="n">
        <v>513304258</v>
      </c>
    </row>
    <row r="20">
      <c r="A20" s="4" t="inlineStr">
        <is>
          <t>Accumulated deficit</t>
        </is>
      </c>
      <c r="B20" s="5" t="n">
        <v>-344812895</v>
      </c>
      <c r="C20" s="5" t="n">
        <v>-305067112</v>
      </c>
    </row>
    <row r="21">
      <c r="A21" s="4" t="inlineStr">
        <is>
          <t>Total stockholders’ equity</t>
        </is>
      </c>
      <c r="B21" s="5" t="n">
        <v>210398132</v>
      </c>
      <c r="C21" s="5" t="n">
        <v>208264886</v>
      </c>
    </row>
    <row r="22">
      <c r="A22" s="4" t="inlineStr">
        <is>
          <t>Total liabilities and stockholders’ equity</t>
        </is>
      </c>
      <c r="B22" s="6" t="n">
        <v>225807609</v>
      </c>
      <c r="C22" s="6" t="n">
        <v>223325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the changes in outstanding warrants</t>
        </is>
      </c>
      <c r="B4" s="4" t="inlineStr">
        <is>
          <t xml:space="preserve">Number of Weighted Weighted Aggregate
Outstanding and expected to vest at December 31, 2021 10,330,622 $ 22.52 9.00 $ 46,088,534
Granted 175,000 $ 20.35 9.84 $ -
Exercised (20,000 ) $ 3.24 - $ -
Forfeited (223,438 ) $ 27.22 - $ -
Outstanding at March 31, 2022 10,262,184 $ 22.42 8.79 $ 78,393,636
Options exercisable at March 31, 2022 2,748,859 $ 21.56 7.42 $ 29,334,704 </t>
        </is>
      </c>
    </row>
    <row r="5">
      <c r="A5" s="4" t="inlineStr">
        <is>
          <t>Schedule of the changes in outstanding warrants</t>
        </is>
      </c>
      <c r="B5" s="4" t="inlineStr">
        <is>
          <t xml:space="preserve">Number of Weighted
Outstanding and vested at December 31, 2021 3,208,777 $ 16.45
Granted - $ -
Exercised (33,334 ) $ 9.00
Outstanding at March 31, 2022 3,175,443 $ 16.53
Warrants Vested at March 31, 2022 2,799,693 $ 14.40 </t>
        </is>
      </c>
    </row>
    <row r="6">
      <c r="A6" s="4" t="inlineStr">
        <is>
          <t>Schedule of stock-based compensation expense</t>
        </is>
      </c>
      <c r="B6" s="4" t="inlineStr">
        <is>
          <t xml:space="preserve">Three Three
Research and development $ 1,258,400 $ 545,800
General and administrative 10,672,300 5,305,500
Total $ 11,930,700 $ 5,851,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Incurred operating costs</t>
        </is>
      </c>
      <c r="B4" s="6" t="n">
        <v>19429743</v>
      </c>
    </row>
    <row r="5">
      <c r="A5" s="4" t="inlineStr">
        <is>
          <t>Accumulated deficit</t>
        </is>
      </c>
      <c r="B5" s="5" t="n">
        <v>344812895</v>
      </c>
    </row>
    <row r="6">
      <c r="A6" s="4" t="inlineStr">
        <is>
          <t>Net proceeds from sales</t>
        </is>
      </c>
      <c r="B6" s="5" t="n">
        <v>29583542</v>
      </c>
    </row>
    <row r="7">
      <c r="A7" s="4" t="inlineStr">
        <is>
          <t>Amount from exercise of options</t>
        </is>
      </c>
      <c r="B7" s="5" t="n">
        <v>64800</v>
      </c>
    </row>
    <row r="8">
      <c r="A8" s="4" t="inlineStr">
        <is>
          <t>Proceeds from exercise of warrants</t>
        </is>
      </c>
      <c r="B8" s="5" t="n">
        <v>300006</v>
      </c>
    </row>
    <row r="9">
      <c r="A9" s="4" t="inlineStr">
        <is>
          <t>Cash balance</t>
        </is>
      </c>
      <c r="B9" s="5" t="n">
        <v>44934376</v>
      </c>
      <c r="D9" s="6" t="n">
        <v>44443439</v>
      </c>
    </row>
    <row r="10">
      <c r="A10" s="4" t="inlineStr">
        <is>
          <t>Short-term investments fair value</t>
        </is>
      </c>
      <c r="B10" s="5" t="n">
        <v>175715526</v>
      </c>
    </row>
    <row r="11">
      <c r="A11" s="4" t="inlineStr">
        <is>
          <t>Short-term investment instrument</t>
        </is>
      </c>
      <c r="B11" s="5" t="n">
        <v>175715526</v>
      </c>
    </row>
    <row r="12">
      <c r="A12" s="4" t="inlineStr">
        <is>
          <t>Unrealized loss</t>
        </is>
      </c>
      <c r="B12" s="6" t="n">
        <v>-1763287</v>
      </c>
      <c r="C12" s="6" t="n">
        <v>17716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3437627</v>
      </c>
      <c r="C4" s="5" t="n">
        <v>7963129</v>
      </c>
    </row>
    <row r="5">
      <c r="A5" s="4" t="inlineStr">
        <is>
          <t>Stock options [Member]</t>
        </is>
      </c>
    </row>
    <row r="6">
      <c r="A6" s="3" t="inlineStr">
        <is>
          <t>Antidilutive Securities Excluded from Computation of Earnings Per Share [Line Items]</t>
        </is>
      </c>
    </row>
    <row r="7">
      <c r="A7" s="4" t="inlineStr">
        <is>
          <t>Total</t>
        </is>
      </c>
      <c r="B7" s="5" t="n">
        <v>10262184</v>
      </c>
      <c r="C7" s="5" t="n">
        <v>5165987</v>
      </c>
    </row>
    <row r="8">
      <c r="A8" s="4" t="inlineStr">
        <is>
          <t>Common stock warrants [Member]</t>
        </is>
      </c>
    </row>
    <row r="9">
      <c r="A9" s="3" t="inlineStr">
        <is>
          <t>Antidilutive Securities Excluded from Computation of Earnings Per Share [Line Items]</t>
        </is>
      </c>
    </row>
    <row r="10">
      <c r="A10" s="4" t="inlineStr">
        <is>
          <t>Total</t>
        </is>
      </c>
      <c r="B10" s="5" t="n">
        <v>3175443</v>
      </c>
      <c r="C10" s="5" t="n">
        <v>279714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Mar. 31, 2022</t>
        </is>
      </c>
      <c r="C1" s="2" t="inlineStr">
        <is>
          <t>Dec. 31, 2021</t>
        </is>
      </c>
    </row>
    <row r="2">
      <c r="A2" s="3" t="inlineStr">
        <is>
          <t>Schedule of prepaid expenses [Abstract]</t>
        </is>
      </c>
    </row>
    <row r="3">
      <c r="A3" s="4" t="inlineStr">
        <is>
          <t>Insurance</t>
        </is>
      </c>
      <c r="B3" s="6" t="n">
        <v>164600</v>
      </c>
      <c r="C3" s="6" t="n">
        <v>353300</v>
      </c>
    </row>
    <row r="4">
      <c r="A4" s="4" t="inlineStr">
        <is>
          <t>Research and Development</t>
        </is>
      </c>
      <c r="B4" s="5" t="n">
        <v>4743700</v>
      </c>
      <c r="C4" s="5" t="n">
        <v>10708800</v>
      </c>
    </row>
    <row r="5">
      <c r="A5" s="4" t="inlineStr">
        <is>
          <t>Legal</t>
        </is>
      </c>
      <c r="B5" s="5" t="n">
        <v>11000</v>
      </c>
      <c r="C5" s="5" t="n">
        <v>11000</v>
      </c>
    </row>
    <row r="6">
      <c r="A6" s="4" t="inlineStr">
        <is>
          <t>Other</t>
        </is>
      </c>
      <c r="B6" s="5" t="n">
        <v>144700</v>
      </c>
      <c r="C6" s="5" t="n">
        <v>228400</v>
      </c>
    </row>
    <row r="7">
      <c r="A7" s="4" t="inlineStr">
        <is>
          <t>Total</t>
        </is>
      </c>
      <c r="B7" s="6" t="n">
        <v>5064000</v>
      </c>
      <c r="C7" s="6" t="n">
        <v>11301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Accrued Expenses (Details)</t>
        </is>
      </c>
      <c r="B1" s="2" t="inlineStr">
        <is>
          <t>Mar. 31, 2022USD ($)</t>
        </is>
      </c>
    </row>
    <row r="2">
      <c r="A2" s="3" t="inlineStr">
        <is>
          <t>Payables and Accruals [Abstract]</t>
        </is>
      </c>
    </row>
    <row r="3">
      <c r="A3" s="4" t="inlineStr">
        <is>
          <t>Accrued expenses rounded to nearest</t>
        </is>
      </c>
      <c r="B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2</t>
        </is>
      </c>
      <c r="C1" s="2" t="inlineStr">
        <is>
          <t>Dec. 31, 2021</t>
        </is>
      </c>
    </row>
    <row r="2">
      <c r="A2" s="3" t="inlineStr">
        <is>
          <t>Schedule of accrued expenses [Abstract]</t>
        </is>
      </c>
    </row>
    <row r="3">
      <c r="A3" s="4" t="inlineStr">
        <is>
          <t>Research and development</t>
        </is>
      </c>
      <c r="B3" s="6" t="n">
        <v>3585200</v>
      </c>
      <c r="C3" s="6" t="n">
        <v>1928000</v>
      </c>
    </row>
    <row r="4">
      <c r="A4" s="4" t="inlineStr">
        <is>
          <t>Professional fees</t>
        </is>
      </c>
      <c r="B4" s="5" t="n">
        <v>113700</v>
      </c>
      <c r="C4" s="5" t="n">
        <v>168000</v>
      </c>
    </row>
    <row r="5">
      <c r="A5" s="4" t="inlineStr">
        <is>
          <t>Accrued bonus</t>
        </is>
      </c>
      <c r="B5" s="5" t="n">
        <v>422700</v>
      </c>
      <c r="C5" s="5" t="n">
        <v>1191000</v>
      </c>
    </row>
    <row r="6">
      <c r="A6" s="4" t="inlineStr">
        <is>
          <t>Accrued vacation</t>
        </is>
      </c>
      <c r="B6" s="5" t="n">
        <v>503500</v>
      </c>
      <c r="C6" s="5" t="n">
        <v>450400</v>
      </c>
    </row>
    <row r="7">
      <c r="A7" s="4" t="inlineStr">
        <is>
          <t>Other</t>
        </is>
      </c>
      <c r="B7" s="5" t="n">
        <v>114200</v>
      </c>
      <c r="C7" s="5" t="n">
        <v>131000</v>
      </c>
    </row>
    <row r="8">
      <c r="A8" s="4" t="inlineStr">
        <is>
          <t>Total</t>
        </is>
      </c>
      <c r="B8" s="6" t="n">
        <v>4739300</v>
      </c>
      <c r="C8" s="6" t="n">
        <v>3868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59" customWidth="1" min="1" max="1"/>
    <col width="14" customWidth="1" min="2" max="2"/>
    <col width="17" customWidth="1" min="3" max="3"/>
    <col width="17" customWidth="1" min="4" max="4"/>
    <col width="14" customWidth="1" min="5" max="5"/>
    <col width="13" customWidth="1" min="6" max="6"/>
    <col width="25" customWidth="1" min="7" max="7"/>
    <col width="14" customWidth="1" min="8" max="8"/>
    <col width="13" customWidth="1" min="9" max="9"/>
    <col width="14" customWidth="1" min="10" max="10"/>
  </cols>
  <sheetData>
    <row r="1">
      <c r="A1" s="1" t="inlineStr">
        <is>
          <t>Stockholders' Equity (Details) - USD ($)</t>
        </is>
      </c>
      <c r="B1" s="2" t="inlineStr">
        <is>
          <t>Apr. 08, 2022</t>
        </is>
      </c>
      <c r="C1" s="2" t="inlineStr">
        <is>
          <t>Mar. 28, 2022</t>
        </is>
      </c>
      <c r="D1" s="2" t="inlineStr">
        <is>
          <t>Jan. 02, 2022</t>
        </is>
      </c>
      <c r="E1" s="2" t="inlineStr">
        <is>
          <t>Jul. 12, 2021</t>
        </is>
      </c>
      <c r="F1" s="2" t="inlineStr">
        <is>
          <t>May 15, 2020</t>
        </is>
      </c>
      <c r="G1" s="2" t="inlineStr">
        <is>
          <t>Mar. 31, 2022</t>
        </is>
      </c>
      <c r="H1" s="2" t="inlineStr">
        <is>
          <t>Dec. 31, 2021</t>
        </is>
      </c>
      <c r="I1" s="2" t="inlineStr">
        <is>
          <t>May 31, 2021</t>
        </is>
      </c>
      <c r="J1" s="2" t="inlineStr">
        <is>
          <t>Dec. 31, 2014</t>
        </is>
      </c>
    </row>
    <row r="2">
      <c r="A2" s="3" t="inlineStr">
        <is>
          <t>Stockholders' Equity (Details) [Line Items]</t>
        </is>
      </c>
    </row>
    <row r="3">
      <c r="A3" s="4" t="inlineStr">
        <is>
          <t>Issued of common stock (in Shares)</t>
        </is>
      </c>
      <c r="G3" s="5" t="n">
        <v>29402824</v>
      </c>
      <c r="H3" s="5" t="n">
        <v>27740147</v>
      </c>
    </row>
    <row r="4">
      <c r="A4" s="4" t="inlineStr">
        <is>
          <t>Net cash proceeds (in Dollars)</t>
        </is>
      </c>
      <c r="B4" s="6" t="n">
        <v>13284548</v>
      </c>
    </row>
    <row r="5">
      <c r="A5" s="4" t="inlineStr">
        <is>
          <t>Granting to option or stock awards (in Shares)</t>
        </is>
      </c>
      <c r="G5" s="5" t="n">
        <v>6652942</v>
      </c>
      <c r="I5" s="5" t="n">
        <v>1500000</v>
      </c>
      <c r="J5" s="5" t="n">
        <v>5152942</v>
      </c>
    </row>
    <row r="6">
      <c r="A6" s="4" t="inlineStr">
        <is>
          <t>Stock options exercisable Period</t>
        </is>
      </c>
      <c r="G6" s="4" t="inlineStr">
        <is>
          <t>10 years</t>
        </is>
      </c>
    </row>
    <row r="7">
      <c r="A7" s="4" t="inlineStr">
        <is>
          <t>Vesting period</t>
        </is>
      </c>
      <c r="G7" s="4" t="inlineStr">
        <is>
          <t>4 years</t>
        </is>
      </c>
    </row>
    <row r="8">
      <c r="A8" s="4" t="inlineStr">
        <is>
          <t>Available shares to be issued (in Shares)</t>
        </is>
      </c>
      <c r="G8" s="5" t="n">
        <v>3900000</v>
      </c>
    </row>
    <row r="9">
      <c r="A9" s="4" t="inlineStr">
        <is>
          <t>Future grants under the Plan (in Dollars)</t>
        </is>
      </c>
      <c r="G9" s="6" t="n">
        <v>3609242</v>
      </c>
    </row>
    <row r="10">
      <c r="A10" s="4" t="inlineStr">
        <is>
          <t>Total warrants shares (in Shares)</t>
        </is>
      </c>
      <c r="C10" s="5" t="n">
        <v>15000</v>
      </c>
      <c r="E10" s="5" t="n">
        <v>2021</v>
      </c>
    </row>
    <row r="11">
      <c r="A11" s="4" t="inlineStr">
        <is>
          <t>Exercise price per share (in Dollars per share)</t>
        </is>
      </c>
      <c r="C11" s="9" t="n">
        <v>25.76</v>
      </c>
    </row>
    <row r="12">
      <c r="A12" s="4" t="inlineStr">
        <is>
          <t>Term year</t>
        </is>
      </c>
      <c r="C12" s="4" t="inlineStr">
        <is>
          <t>10 years</t>
        </is>
      </c>
    </row>
    <row r="13">
      <c r="A13" s="4" t="inlineStr">
        <is>
          <t>Vasting period</t>
        </is>
      </c>
      <c r="C13" s="4" t="inlineStr">
        <is>
          <t>4 years</t>
        </is>
      </c>
    </row>
    <row r="14">
      <c r="A14" s="4" t="inlineStr">
        <is>
          <t>Aggregate fair value of options (in Dollars)</t>
        </is>
      </c>
      <c r="C14" s="6" t="n">
        <v>307845</v>
      </c>
    </row>
    <row r="15">
      <c r="A15" s="4" t="inlineStr">
        <is>
          <t>Discount rate</t>
        </is>
      </c>
      <c r="C15" s="4" t="inlineStr">
        <is>
          <t>2.55%</t>
        </is>
      </c>
    </row>
    <row r="16">
      <c r="A16" s="4" t="inlineStr">
        <is>
          <t>Expected life term</t>
        </is>
      </c>
      <c r="C16" s="4" t="inlineStr">
        <is>
          <t>6 years 3 months</t>
        </is>
      </c>
    </row>
    <row r="17">
      <c r="A17" s="4" t="inlineStr">
        <is>
          <t>Expected volatility rate</t>
        </is>
      </c>
      <c r="C17" s="4" t="inlineStr">
        <is>
          <t>98.00%</t>
        </is>
      </c>
    </row>
    <row r="18">
      <c r="A18" s="4" t="inlineStr">
        <is>
          <t>Expected dividends rate</t>
        </is>
      </c>
      <c r="C18" s="4" t="inlineStr">
        <is>
          <t>0.00%</t>
        </is>
      </c>
    </row>
    <row r="19">
      <c r="A19" s="4" t="inlineStr">
        <is>
          <t>Unrecognized stock-based compensation expense (in Dollars)</t>
        </is>
      </c>
      <c r="D19" s="6" t="n">
        <v>2021000000</v>
      </c>
      <c r="G19" s="6" t="n">
        <v>129700000</v>
      </c>
    </row>
    <row r="20">
      <c r="A20" s="4" t="inlineStr">
        <is>
          <t>Expected volatility rate</t>
        </is>
      </c>
      <c r="D20" s="4" t="inlineStr">
        <is>
          <t>98.00%</t>
        </is>
      </c>
    </row>
    <row r="21">
      <c r="A21" s="4" t="inlineStr">
        <is>
          <t>Weighted average remaining service period</t>
        </is>
      </c>
      <c r="G21" s="4" t="inlineStr">
        <is>
          <t>2 years 8 months 19 days</t>
        </is>
      </c>
    </row>
    <row r="22">
      <c r="A22" s="4" t="inlineStr">
        <is>
          <t>Aggregate intrinsic value of warrants vested (in Dollars)</t>
        </is>
      </c>
      <c r="G22" s="6" t="n">
        <v>39600000</v>
      </c>
    </row>
    <row r="23">
      <c r="A23" s="4" t="inlineStr">
        <is>
          <t>Common Stock [Member]</t>
        </is>
      </c>
    </row>
    <row r="24">
      <c r="A24" s="3" t="inlineStr">
        <is>
          <t>Stockholders' Equity (Details) [Line Items]</t>
        </is>
      </c>
    </row>
    <row r="25">
      <c r="A25" s="4" t="inlineStr">
        <is>
          <t>Issued of common stock (in Shares)</t>
        </is>
      </c>
      <c r="G25" s="5" t="n">
        <v>33334</v>
      </c>
    </row>
    <row r="26">
      <c r="A26" s="4" t="inlineStr">
        <is>
          <t>Cash exercises of warrants for proceeds (in Dollars)</t>
        </is>
      </c>
      <c r="G26" s="6" t="n">
        <v>300006</v>
      </c>
    </row>
    <row r="27">
      <c r="A27" s="4" t="inlineStr">
        <is>
          <t>Common shares issued (in Shares)</t>
        </is>
      </c>
      <c r="G27" s="5" t="n">
        <v>20000</v>
      </c>
    </row>
    <row r="28">
      <c r="A28" s="4" t="inlineStr">
        <is>
          <t>Exercise of options for proceeds (in Dollars)</t>
        </is>
      </c>
      <c r="G28" s="6" t="n">
        <v>64800</v>
      </c>
    </row>
    <row r="29">
      <c r="A29" s="4" t="inlineStr">
        <is>
          <t>Consultants [Member]</t>
        </is>
      </c>
    </row>
    <row r="30">
      <c r="A30" s="3" t="inlineStr">
        <is>
          <t>Stockholders' Equity (Details) [Line Items]</t>
        </is>
      </c>
    </row>
    <row r="31">
      <c r="A31" s="4" t="inlineStr">
        <is>
          <t>Total warrants shares (in Shares)</t>
        </is>
      </c>
      <c r="D31" s="5" t="n">
        <v>110000</v>
      </c>
    </row>
    <row r="32">
      <c r="A32" s="4" t="inlineStr">
        <is>
          <t>Term year</t>
        </is>
      </c>
      <c r="D32" s="4" t="inlineStr">
        <is>
          <t>10 years</t>
        </is>
      </c>
    </row>
    <row r="33">
      <c r="A33" s="4" t="inlineStr">
        <is>
          <t>Vasting period</t>
        </is>
      </c>
      <c r="D33" s="4" t="inlineStr">
        <is>
          <t>4 years</t>
        </is>
      </c>
    </row>
    <row r="34">
      <c r="A34" s="4" t="inlineStr">
        <is>
          <t>Aggregate fair value of options (in Dollars)</t>
        </is>
      </c>
      <c r="D34" s="6" t="n">
        <v>1600000</v>
      </c>
    </row>
    <row r="35">
      <c r="A35" s="4" t="inlineStr">
        <is>
          <t>Discount rate</t>
        </is>
      </c>
      <c r="D35" s="4" t="inlineStr">
        <is>
          <t>1.53%</t>
        </is>
      </c>
    </row>
    <row r="36">
      <c r="A36" s="4" t="inlineStr">
        <is>
          <t>Expected life term</t>
        </is>
      </c>
      <c r="D36" s="4" t="inlineStr">
        <is>
          <t>6 years 3 months</t>
        </is>
      </c>
    </row>
    <row r="37">
      <c r="A37" s="4" t="inlineStr">
        <is>
          <t>Expected volatility rate</t>
        </is>
      </c>
      <c r="D37" s="4" t="inlineStr">
        <is>
          <t>2.00%</t>
        </is>
      </c>
    </row>
    <row r="38">
      <c r="A38" s="4" t="inlineStr">
        <is>
          <t>Expected dividends rate</t>
        </is>
      </c>
      <c r="D38" s="4" t="inlineStr">
        <is>
          <t>0.00%</t>
        </is>
      </c>
    </row>
    <row r="39">
      <c r="A39" s="4" t="inlineStr">
        <is>
          <t>Consultants [Member] | Minimum [Member]</t>
        </is>
      </c>
    </row>
    <row r="40">
      <c r="A40" s="3" t="inlineStr">
        <is>
          <t>Stockholders' Equity (Details) [Line Items]</t>
        </is>
      </c>
    </row>
    <row r="41">
      <c r="A41" s="4" t="inlineStr">
        <is>
          <t>Exercise price per share (in Dollars per share)</t>
        </is>
      </c>
      <c r="D41" s="6" t="n">
        <v>18</v>
      </c>
    </row>
    <row r="42">
      <c r="A42" s="4" t="inlineStr">
        <is>
          <t>Consultants [Member] | Maximum [Member]</t>
        </is>
      </c>
    </row>
    <row r="43">
      <c r="A43" s="3" t="inlineStr">
        <is>
          <t>Stockholders' Equity (Details) [Line Items]</t>
        </is>
      </c>
    </row>
    <row r="44">
      <c r="A44" s="4" t="inlineStr">
        <is>
          <t>Exercise price per share (in Dollars per share)</t>
        </is>
      </c>
      <c r="D44" s="9" t="n">
        <v>21.46</v>
      </c>
    </row>
    <row r="45">
      <c r="A45" s="4" t="inlineStr">
        <is>
          <t>Employees and Directors [Member]</t>
        </is>
      </c>
    </row>
    <row r="46">
      <c r="A46" s="3" t="inlineStr">
        <is>
          <t>Stockholders' Equity (Details) [Line Items]</t>
        </is>
      </c>
    </row>
    <row r="47">
      <c r="A47" s="4" t="inlineStr">
        <is>
          <t>Total warrants shares (in Shares)</t>
        </is>
      </c>
      <c r="D47" s="5" t="n">
        <v>50000</v>
      </c>
    </row>
    <row r="48">
      <c r="A48" s="4" t="inlineStr">
        <is>
          <t>Exercise price per share (in Dollars per share)</t>
        </is>
      </c>
      <c r="D48" s="9" t="n">
        <v>22.53</v>
      </c>
    </row>
    <row r="49">
      <c r="A49" s="4" t="inlineStr">
        <is>
          <t>Term year</t>
        </is>
      </c>
      <c r="D49" s="4" t="inlineStr">
        <is>
          <t>10 years</t>
        </is>
      </c>
    </row>
    <row r="50">
      <c r="A50" s="4" t="inlineStr">
        <is>
          <t>Vasting period</t>
        </is>
      </c>
      <c r="D50" s="4" t="inlineStr">
        <is>
          <t>1 year</t>
        </is>
      </c>
    </row>
    <row r="51">
      <c r="A51" s="4" t="inlineStr">
        <is>
          <t>Aggregate fair value of options (in Dollars)</t>
        </is>
      </c>
      <c r="D51" s="6" t="n">
        <v>847583000000</v>
      </c>
    </row>
    <row r="52">
      <c r="A52" s="4" t="inlineStr">
        <is>
          <t>Discount rate</t>
        </is>
      </c>
      <c r="D52" s="4" t="inlineStr">
        <is>
          <t>1.53%</t>
        </is>
      </c>
    </row>
    <row r="53">
      <c r="A53" s="4" t="inlineStr">
        <is>
          <t>Expected life term</t>
        </is>
      </c>
      <c r="D53" s="4" t="inlineStr">
        <is>
          <t>5 years 6 months</t>
        </is>
      </c>
    </row>
    <row r="54">
      <c r="A54" s="4" t="inlineStr">
        <is>
          <t>Expected volatility rate</t>
        </is>
      </c>
      <c r="D54" s="4" t="inlineStr">
        <is>
          <t>96.00%</t>
        </is>
      </c>
    </row>
    <row r="55">
      <c r="A55" s="4" t="inlineStr">
        <is>
          <t>Expected dividends rate</t>
        </is>
      </c>
      <c r="D55" s="4" t="inlineStr">
        <is>
          <t>0.00%</t>
        </is>
      </c>
    </row>
    <row r="56">
      <c r="A56" s="4" t="inlineStr">
        <is>
          <t>Jefferies LLC [Member]</t>
        </is>
      </c>
    </row>
    <row r="57">
      <c r="A57" s="3" t="inlineStr">
        <is>
          <t>Stockholders' Equity (Details) [Line Items]</t>
        </is>
      </c>
    </row>
    <row r="58">
      <c r="A58" s="4" t="inlineStr">
        <is>
          <t>Issued of common stock (in Shares)</t>
        </is>
      </c>
      <c r="G58" s="5" t="n">
        <v>1609343</v>
      </c>
    </row>
    <row r="59">
      <c r="A59" s="4" t="inlineStr">
        <is>
          <t>Aggregate of offering price (in Dollars)</t>
        </is>
      </c>
      <c r="F59" s="6" t="n">
        <v>75000000</v>
      </c>
    </row>
    <row r="60">
      <c r="A60" s="4" t="inlineStr">
        <is>
          <t>Net cash proceeds (in Dollars)</t>
        </is>
      </c>
      <c r="G60" s="6" t="n">
        <v>295835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changes in options outstanding - Options [Member]</t>
        </is>
      </c>
      <c r="B1" s="2" t="inlineStr">
        <is>
          <t>3 Months Ended</t>
        </is>
      </c>
    </row>
    <row r="2">
      <c r="B2" s="2" t="inlineStr">
        <is>
          <t>Mar. 31, 2022USD ($)$ / sharesshares</t>
        </is>
      </c>
    </row>
    <row r="3">
      <c r="A3" s="3" t="inlineStr">
        <is>
          <t>Stockholders' Equity (Details) - Schedule of changes in options outstanding [Line Items]</t>
        </is>
      </c>
    </row>
    <row r="4">
      <c r="A4" s="4" t="inlineStr">
        <is>
          <t>Number of Options, Outstanding and expected to vest, Beginning balance | shares</t>
        </is>
      </c>
      <c r="B4" s="5" t="n">
        <v>10330622</v>
      </c>
    </row>
    <row r="5">
      <c r="A5" s="4" t="inlineStr">
        <is>
          <t>Weighted Average Exercise Price Per Share, Outstanding and expected to vest - Beginning balance | $ / shares</t>
        </is>
      </c>
      <c r="B5" s="9" t="n">
        <v>22.52</v>
      </c>
    </row>
    <row r="6">
      <c r="A6" s="4" t="inlineStr">
        <is>
          <t>Weighted Average Remaining Contractual Term (Years), Beginning balance</t>
        </is>
      </c>
      <c r="B6" s="4" t="inlineStr">
        <is>
          <t>9 years</t>
        </is>
      </c>
    </row>
    <row r="7">
      <c r="A7" s="4" t="inlineStr">
        <is>
          <t>Aggregate Intrinsic Value, Outstanding and expected to vest - Beginning balance | $</t>
        </is>
      </c>
      <c r="B7" s="6" t="n">
        <v>46088534</v>
      </c>
    </row>
    <row r="8">
      <c r="A8" s="4" t="inlineStr">
        <is>
          <t>Number of Options, Granted | shares</t>
        </is>
      </c>
      <c r="B8" s="5" t="n">
        <v>175000</v>
      </c>
    </row>
    <row r="9">
      <c r="A9" s="4" t="inlineStr">
        <is>
          <t>Weighted Average Exercise Price Per Share, Granted | $ / shares</t>
        </is>
      </c>
      <c r="B9" s="9" t="n">
        <v>20.35</v>
      </c>
    </row>
    <row r="10">
      <c r="A10" s="4" t="inlineStr">
        <is>
          <t>Weighted Average Remaining Contractual Term (Years), Granted</t>
        </is>
      </c>
      <c r="B10" s="4" t="inlineStr">
        <is>
          <t>9 years 10 months 2 days</t>
        </is>
      </c>
    </row>
    <row r="11">
      <c r="A11" s="4" t="inlineStr">
        <is>
          <t>Number of Options, Exercised | shares</t>
        </is>
      </c>
      <c r="B11" s="5" t="n">
        <v>-20000</v>
      </c>
    </row>
    <row r="12">
      <c r="A12" s="4" t="inlineStr">
        <is>
          <t>Weighted Average Exercise Price Per Share, Exercised | $ / shares</t>
        </is>
      </c>
      <c r="B12" s="9" t="n">
        <v>3.24</v>
      </c>
    </row>
    <row r="13">
      <c r="A13" s="4" t="inlineStr">
        <is>
          <t>Weighted Average Remaining Contractual Term (Years), Exercised</t>
        </is>
      </c>
      <c r="B13" s="4" t="inlineStr">
        <is>
          <t xml:space="preserve"> </t>
        </is>
      </c>
    </row>
    <row r="14">
      <c r="A14" s="4" t="inlineStr">
        <is>
          <t>Aggregate Intrinsic Value, Outstanding and expected to vest, Exercised | $</t>
        </is>
      </c>
      <c r="B14" s="4" t="inlineStr">
        <is>
          <t xml:space="preserve"> </t>
        </is>
      </c>
    </row>
    <row r="15">
      <c r="A15" s="4" t="inlineStr">
        <is>
          <t>Number of Options, Forfeited | shares</t>
        </is>
      </c>
      <c r="B15" s="5" t="n">
        <v>-223438</v>
      </c>
    </row>
    <row r="16">
      <c r="A16" s="4" t="inlineStr">
        <is>
          <t>Weighted Average Exercise Price Per Share, Forfeited | $ / shares</t>
        </is>
      </c>
      <c r="B16" s="9" t="n">
        <v>27.22</v>
      </c>
    </row>
    <row r="17">
      <c r="A17" s="4" t="inlineStr">
        <is>
          <t>Weighted Average Remaining Contractual Term (Years), Forfeited</t>
        </is>
      </c>
      <c r="B17" s="4" t="inlineStr">
        <is>
          <t xml:space="preserve"> </t>
        </is>
      </c>
    </row>
    <row r="18">
      <c r="A18" s="4" t="inlineStr">
        <is>
          <t>Aggregate Intrinsic Value, Outstanding and expected to vest, Forfeited | $</t>
        </is>
      </c>
      <c r="B18" s="4" t="inlineStr">
        <is>
          <t xml:space="preserve"> </t>
        </is>
      </c>
    </row>
    <row r="19">
      <c r="A19" s="4" t="inlineStr">
        <is>
          <t>Number of Options, Outstandin and expected to vest, Ending balance | shares</t>
        </is>
      </c>
      <c r="B19" s="5" t="n">
        <v>10262184</v>
      </c>
    </row>
    <row r="20">
      <c r="A20" s="4" t="inlineStr">
        <is>
          <t>Weighted Average Exercise Price Per Share, Outstandin and expected to vest, Ending balance | $ / shares</t>
        </is>
      </c>
      <c r="B20" s="9" t="n">
        <v>22.42</v>
      </c>
    </row>
    <row r="21">
      <c r="A21" s="4" t="inlineStr">
        <is>
          <t>Weighted Average Remaining Contractual Term (Years), Ending balance</t>
        </is>
      </c>
      <c r="B21" s="4" t="inlineStr">
        <is>
          <t>8 years 9 months 14 days</t>
        </is>
      </c>
    </row>
    <row r="22">
      <c r="A22" s="4" t="inlineStr">
        <is>
          <t>Aggregate Intrinsic Value, Outstandin and expected to vest, Ending balance | $</t>
        </is>
      </c>
      <c r="B22" s="6" t="n">
        <v>78393636</v>
      </c>
    </row>
    <row r="23">
      <c r="A23" s="4" t="inlineStr">
        <is>
          <t>Number of Options, Options exercisable | shares</t>
        </is>
      </c>
      <c r="B23" s="5" t="n">
        <v>2748859</v>
      </c>
    </row>
    <row r="24">
      <c r="A24" s="4" t="inlineStr">
        <is>
          <t>Weighted Average Exercise Price Per Share, Options exercisable | $ / shares</t>
        </is>
      </c>
      <c r="B24" s="9" t="n">
        <v>21.56</v>
      </c>
    </row>
    <row r="25">
      <c r="A25" s="4" t="inlineStr">
        <is>
          <t>Weighted Average Remaining Contractual Term (Years), Options exercisable</t>
        </is>
      </c>
      <c r="B25" s="4" t="inlineStr">
        <is>
          <t>7 years 5 months 1 day</t>
        </is>
      </c>
    </row>
    <row r="26">
      <c r="A26" s="4" t="inlineStr">
        <is>
          <t>Aggregate Intrinsic Value, Options exercisable | $</t>
        </is>
      </c>
      <c r="B26" s="6" t="n">
        <v>293347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the changes in outstanding warrants</t>
        </is>
      </c>
      <c r="B1" s="2" t="inlineStr">
        <is>
          <t>3 Months Ended</t>
        </is>
      </c>
    </row>
    <row r="2">
      <c r="B2" s="2" t="inlineStr">
        <is>
          <t>Mar. 31, 2022$ / sharesshares</t>
        </is>
      </c>
    </row>
    <row r="3">
      <c r="A3" s="3" t="inlineStr">
        <is>
          <t>Schedule of the changes in outstanding warrants [Abstract]</t>
        </is>
      </c>
    </row>
    <row r="4">
      <c r="A4" s="4" t="inlineStr">
        <is>
          <t>Number of Shares, Outstanding and vested, Beginning balance | shares</t>
        </is>
      </c>
      <c r="B4" s="5" t="n">
        <v>3208777</v>
      </c>
    </row>
    <row r="5">
      <c r="A5" s="4" t="inlineStr">
        <is>
          <t>Weighted Average Exercise Price Per Share, Outstanding and vested, Beginning balance | $ / shares</t>
        </is>
      </c>
      <c r="B5" s="9" t="n">
        <v>16.45</v>
      </c>
    </row>
    <row r="6">
      <c r="A6" s="4" t="inlineStr">
        <is>
          <t>Number of Shares, Granted | shares</t>
        </is>
      </c>
      <c r="B6" s="4" t="inlineStr">
        <is>
          <t xml:space="preserve"> </t>
        </is>
      </c>
    </row>
    <row r="7">
      <c r="A7" s="4" t="inlineStr">
        <is>
          <t>Weighted Average Exercise Price Per Share, Granted | $ / shares</t>
        </is>
      </c>
      <c r="B7" s="4" t="inlineStr">
        <is>
          <t xml:space="preserve"> </t>
        </is>
      </c>
    </row>
    <row r="8">
      <c r="A8" s="4" t="inlineStr">
        <is>
          <t>Number of Shares, Exercised | shares</t>
        </is>
      </c>
      <c r="B8" s="5" t="n">
        <v>-33334</v>
      </c>
    </row>
    <row r="9">
      <c r="A9" s="4" t="inlineStr">
        <is>
          <t>Weighted Average Exercise Price Per Share, Exercised | $ / shares</t>
        </is>
      </c>
      <c r="B9" s="6" t="n">
        <v>9</v>
      </c>
    </row>
    <row r="10">
      <c r="A10" s="4" t="inlineStr">
        <is>
          <t>Number of Shares, Outstanding and vested, Ending balance | shares</t>
        </is>
      </c>
      <c r="B10" s="5" t="n">
        <v>3175443</v>
      </c>
    </row>
    <row r="11">
      <c r="A11" s="4" t="inlineStr">
        <is>
          <t>Weighted Average Exercise Price Per Share, Outstanding and vested, Ending balance | $ / shares</t>
        </is>
      </c>
      <c r="B11" s="9" t="n">
        <v>16.53</v>
      </c>
    </row>
    <row r="12">
      <c r="A12" s="4" t="inlineStr">
        <is>
          <t>Number of Shares, Warrants Vested | shares</t>
        </is>
      </c>
      <c r="B12" s="5" t="n">
        <v>2799693</v>
      </c>
    </row>
    <row r="13">
      <c r="A13" s="4" t="inlineStr">
        <is>
          <t>Weighted Average Exercise Price Per Share, Warrants Vested | $ / shares</t>
        </is>
      </c>
      <c r="B13" s="8" t="n">
        <v>1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1930700</v>
      </c>
      <c r="C4" s="6" t="n">
        <v>5851300</v>
      </c>
    </row>
    <row r="5">
      <c r="A5" s="4" t="inlineStr">
        <is>
          <t>Research and development [Member]</t>
        </is>
      </c>
    </row>
    <row r="6">
      <c r="A6" s="3" t="inlineStr">
        <is>
          <t>Share-Based Payment Arrangement, Expensed and Capitalized, Amount [Line Items]</t>
        </is>
      </c>
    </row>
    <row r="7">
      <c r="A7" s="4" t="inlineStr">
        <is>
          <t>Stock-based compensation expense</t>
        </is>
      </c>
      <c r="B7" s="5" t="n">
        <v>1258400</v>
      </c>
      <c r="C7" s="5" t="n">
        <v>545800</v>
      </c>
    </row>
    <row r="8">
      <c r="A8" s="4" t="inlineStr">
        <is>
          <t>General and administrative [Member]</t>
        </is>
      </c>
    </row>
    <row r="9">
      <c r="A9" s="3" t="inlineStr">
        <is>
          <t>Share-Based Payment Arrangement, Expensed and Capitalized, Amount [Line Items]</t>
        </is>
      </c>
    </row>
    <row r="10">
      <c r="A10" s="4" t="inlineStr">
        <is>
          <t>Stock-based compensation expense</t>
        </is>
      </c>
      <c r="B10" s="6" t="n">
        <v>10672300</v>
      </c>
      <c r="C10" s="6" t="n">
        <v>5305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Common stock, par value (in Dollars per share)</t>
        </is>
      </c>
      <c r="B2" s="7" t="n">
        <v>0.001</v>
      </c>
      <c r="C2" s="7" t="n">
        <v>0.001</v>
      </c>
    </row>
    <row r="3">
      <c r="A3" s="4" t="inlineStr">
        <is>
          <t>Common stock, shares authorized</t>
        </is>
      </c>
      <c r="B3" s="5" t="n">
        <v>50000000</v>
      </c>
      <c r="C3" s="5" t="n">
        <v>50000000</v>
      </c>
    </row>
    <row r="4">
      <c r="A4" s="4" t="inlineStr">
        <is>
          <t>Common stock, shares issued</t>
        </is>
      </c>
      <c r="B4" s="5" t="n">
        <v>29402824</v>
      </c>
      <c r="C4" s="5" t="n">
        <v>27740147</v>
      </c>
    </row>
    <row r="5">
      <c r="A5" s="4" t="inlineStr">
        <is>
          <t>Common stock, shares outstanding</t>
        </is>
      </c>
      <c r="B5" s="5" t="n">
        <v>29402824</v>
      </c>
      <c r="C5" s="5" t="n">
        <v>27740147</v>
      </c>
    </row>
    <row r="6">
      <c r="A6" s="4" t="inlineStr">
        <is>
          <t>Class A convertible preferred stock [Member]</t>
        </is>
      </c>
    </row>
    <row r="7">
      <c r="A7" s="4" t="inlineStr">
        <is>
          <t>Preferred stock par value (in Dollars per share)</t>
        </is>
      </c>
      <c r="B7" s="7" t="n">
        <v>0.001</v>
      </c>
      <c r="C7" s="7" t="n">
        <v>0.001</v>
      </c>
    </row>
    <row r="8">
      <c r="A8" s="4" t="inlineStr">
        <is>
          <t>Preferred stock, shares authorized</t>
        </is>
      </c>
      <c r="B8" s="5" t="n">
        <v>3500000</v>
      </c>
      <c r="C8" s="5" t="n">
        <v>35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Mar. 06, 2021</t>
        </is>
      </c>
      <c r="C1" s="2" t="inlineStr">
        <is>
          <t>Mar. 06, 2020</t>
        </is>
      </c>
      <c r="D1" s="2" t="inlineStr">
        <is>
          <t>Dec. 31, 2020</t>
        </is>
      </c>
      <c r="E1" s="2" t="inlineStr">
        <is>
          <t>Mar. 31, 2022</t>
        </is>
      </c>
    </row>
    <row r="2">
      <c r="A2" s="4" t="inlineStr">
        <is>
          <t>Dr. Vitolo [Member]</t>
        </is>
      </c>
    </row>
    <row r="3">
      <c r="A3" s="3" t="inlineStr">
        <is>
          <t>Related Party Transactions (Details) [Line Items]</t>
        </is>
      </c>
    </row>
    <row r="4">
      <c r="A4" s="4" t="inlineStr">
        <is>
          <t>severance fees</t>
        </is>
      </c>
      <c r="C4" s="6" t="n">
        <v>200000</v>
      </c>
    </row>
    <row r="5">
      <c r="A5" s="4" t="inlineStr">
        <is>
          <t>Exercise price</t>
        </is>
      </c>
      <c r="C5" s="6" t="n">
        <v>126562</v>
      </c>
    </row>
    <row r="6">
      <c r="A6" s="4" t="inlineStr">
        <is>
          <t>Attorneys fees</t>
        </is>
      </c>
      <c r="B6" s="6" t="n">
        <v>45000</v>
      </c>
    </row>
    <row r="7">
      <c r="A7" s="4" t="inlineStr">
        <is>
          <t>Dr.Wessel [Member]</t>
        </is>
      </c>
    </row>
    <row r="8">
      <c r="A8" s="3" t="inlineStr">
        <is>
          <t>Related Party Transactions (Details) [Line Items]</t>
        </is>
      </c>
    </row>
    <row r="9">
      <c r="A9" s="4" t="inlineStr">
        <is>
          <t>severance fees</t>
        </is>
      </c>
      <c r="D9" s="6" t="n">
        <v>237500</v>
      </c>
    </row>
    <row r="10">
      <c r="A10" s="4" t="inlineStr">
        <is>
          <t>Accrued vacation fees</t>
        </is>
      </c>
      <c r="E10" s="6" t="n">
        <v>289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Commitments and Contingencies (Details) - USD ($)</t>
        </is>
      </c>
      <c r="B1" s="2" t="inlineStr">
        <is>
          <t>Jul. 16, 2021</t>
        </is>
      </c>
      <c r="C1" s="2" t="inlineStr">
        <is>
          <t>Jun. 08, 2017</t>
        </is>
      </c>
      <c r="D1" s="2" t="inlineStr">
        <is>
          <t>Mar. 31, 2022</t>
        </is>
      </c>
      <c r="E1" s="2" t="inlineStr">
        <is>
          <t>Mar. 31, 2021</t>
        </is>
      </c>
    </row>
    <row r="2">
      <c r="A2" s="3" t="inlineStr">
        <is>
          <t>Commitments and Contingencies (Details) [Line Items]</t>
        </is>
      </c>
    </row>
    <row r="3">
      <c r="A3" s="4" t="inlineStr">
        <is>
          <t>Pay licensor</t>
        </is>
      </c>
      <c r="D3" s="6" t="n">
        <v>45000</v>
      </c>
    </row>
    <row r="4">
      <c r="A4" s="4" t="inlineStr">
        <is>
          <t>License agreement, description</t>
        </is>
      </c>
      <c r="B4" s="4" t="inlineStr">
        <is>
          <t>the Company paid Arbormentis, LLC an upfront fee of $12.7 million, consisting of a mix of cash
and warrants to purchase the Company’s common stock, in addition to potential milestone payments totaling up to approximately $160
million related to pre-specified development and commercialization milestones. Arbormentis, LLC is also eligible to receive a low
single digit royalty on net sales of any commercialized therapy resulting from this agreement. The license agreement is terminable by
the Company but is perpetual and not terminable by the licensor absent material breach of its terms by the Company.</t>
        </is>
      </c>
    </row>
    <row r="5">
      <c r="A5" s="4" t="inlineStr">
        <is>
          <t>Lease period</t>
        </is>
      </c>
      <c r="D5" s="4" t="inlineStr">
        <is>
          <t>5 months</t>
        </is>
      </c>
    </row>
    <row r="6">
      <c r="A6" s="4" t="inlineStr">
        <is>
          <t>Rent</t>
        </is>
      </c>
      <c r="D6" s="6" t="n">
        <v>6500</v>
      </c>
    </row>
    <row r="7">
      <c r="A7" s="4" t="inlineStr">
        <is>
          <t>Lease expense</t>
        </is>
      </c>
      <c r="D7" s="5" t="n">
        <v>19500</v>
      </c>
      <c r="E7" s="6" t="n">
        <v>15900</v>
      </c>
    </row>
    <row r="8">
      <c r="A8" s="4" t="inlineStr">
        <is>
          <t>Lease income</t>
        </is>
      </c>
      <c r="D8" s="5" t="n">
        <v>1700</v>
      </c>
      <c r="E8" s="5" t="n">
        <v>3300</v>
      </c>
    </row>
    <row r="9">
      <c r="A9" s="4" t="inlineStr">
        <is>
          <t>Unearned interest income</t>
        </is>
      </c>
      <c r="D9" s="6" t="n">
        <v>2300</v>
      </c>
      <c r="E9" s="6" t="n">
        <v>11500</v>
      </c>
    </row>
    <row r="10">
      <c r="A10" s="4" t="inlineStr">
        <is>
          <t>Licensing Agreements [Member]</t>
        </is>
      </c>
    </row>
    <row r="11">
      <c r="A11" s="3" t="inlineStr">
        <is>
          <t>Commitments and Contingencies (Details) [Line Items]</t>
        </is>
      </c>
    </row>
    <row r="12">
      <c r="A12" s="4" t="inlineStr">
        <is>
          <t>Description of rights granted to license agreement</t>
        </is>
      </c>
      <c r="D12" s="4" t="inlineStr">
        <is>
          <t>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t>
        </is>
      </c>
    </row>
    <row r="13">
      <c r="A13" s="4" t="inlineStr">
        <is>
          <t>Licensing Agreements [Member] | Minimum [Member]</t>
        </is>
      </c>
    </row>
    <row r="14">
      <c r="A14" s="3" t="inlineStr">
        <is>
          <t>Commitments and Contingencies (Details) [Line Items]</t>
        </is>
      </c>
    </row>
    <row r="15">
      <c r="A15" s="4" t="inlineStr">
        <is>
          <t>Term of licensing agreement</t>
        </is>
      </c>
      <c r="D15" s="4" t="inlineStr">
        <is>
          <t>15 years</t>
        </is>
      </c>
    </row>
    <row r="16">
      <c r="A16" s="4" t="inlineStr">
        <is>
          <t>Licensing Agreements [Member] | Maximum [Member]</t>
        </is>
      </c>
    </row>
    <row r="17">
      <c r="A17" s="3" t="inlineStr">
        <is>
          <t>Commitments and Contingencies (Details) [Line Items]</t>
        </is>
      </c>
    </row>
    <row r="18">
      <c r="A18" s="4" t="inlineStr">
        <is>
          <t>Term of licensing agreement</t>
        </is>
      </c>
      <c r="D18" s="4" t="inlineStr">
        <is>
          <t>20 years</t>
        </is>
      </c>
    </row>
    <row r="19">
      <c r="A19" s="4" t="inlineStr">
        <is>
          <t>FFE [Member]</t>
        </is>
      </c>
    </row>
    <row r="20">
      <c r="A20" s="3" t="inlineStr">
        <is>
          <t>Commitments and Contingencies (Details) [Line Items]</t>
        </is>
      </c>
    </row>
    <row r="21">
      <c r="A21" s="4" t="inlineStr">
        <is>
          <t>Description of lease agreement</t>
        </is>
      </c>
      <c r="C21" s="4" t="inlineStr">
        <is>
          <t>Actinium will continue to license
the furniture, fixtures, equipment and tenant improvements located in its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t>
        </is>
      </c>
    </row>
    <row r="22">
      <c r="A22" s="4" t="inlineStr">
        <is>
          <t>Wonpung [Member] | Licensing Agreements [Member]</t>
        </is>
      </c>
    </row>
    <row r="23">
      <c r="A23" s="3" t="inlineStr">
        <is>
          <t>Commitments and Contingencies (Details) [Line Items]</t>
        </is>
      </c>
    </row>
    <row r="24">
      <c r="A24" s="4" t="inlineStr">
        <is>
          <t>License agreement</t>
        </is>
      </c>
      <c r="D24" s="6" t="n">
        <v>1500000</v>
      </c>
    </row>
    <row r="25">
      <c r="A25" s="4" t="inlineStr">
        <is>
          <t>Net sales rate</t>
        </is>
      </c>
      <c r="D25" s="4" t="inlineStr">
        <is>
          <t>12.00%</t>
        </is>
      </c>
    </row>
    <row r="26">
      <c r="A26" s="4" t="inlineStr">
        <is>
          <t>Wonpung [Member] | Business Combination [Member] | Licensing Agreements [Member]</t>
        </is>
      </c>
    </row>
    <row r="27">
      <c r="A27" s="3" t="inlineStr">
        <is>
          <t>Commitments and Contingencies (Details) [Line Items]</t>
        </is>
      </c>
    </row>
    <row r="28">
      <c r="A28" s="4" t="inlineStr">
        <is>
          <t>Business acquisition, description</t>
        </is>
      </c>
      <c r="D28" s="4" t="inlineStr">
        <is>
          <t>(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March 31, 2022, the Company has not generated
any revenue related to this license agree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Other Post-Retirement Benefit Plan (Details) - USD ($)</t>
        </is>
      </c>
      <c r="B1" s="2" t="inlineStr">
        <is>
          <t>3 Months Ended</t>
        </is>
      </c>
    </row>
    <row r="2">
      <c r="B2" s="2" t="inlineStr">
        <is>
          <t>Mar. 31, 2022</t>
        </is>
      </c>
      <c r="C2" s="2" t="inlineStr">
        <is>
          <t>Mar. 31, 2021</t>
        </is>
      </c>
    </row>
    <row r="3">
      <c r="A3" s="3" t="inlineStr">
        <is>
          <t>Retirement Benefits [Abstract]</t>
        </is>
      </c>
    </row>
    <row r="4">
      <c r="A4" s="4" t="inlineStr">
        <is>
          <t>Employee contributions, description</t>
        </is>
      </c>
      <c r="B4" s="4" t="inlineStr">
        <is>
          <t>The Company
matches 100% of the first 3% of employee contributions, plus 50% of employee contributions that exceed 3% but do not exceed 5%.</t>
        </is>
      </c>
    </row>
    <row r="5">
      <c r="A5" s="4" t="inlineStr">
        <is>
          <t>Employee contribution expense</t>
        </is>
      </c>
      <c r="B5" s="6" t="n">
        <v>31600</v>
      </c>
      <c r="C5" s="6" t="n">
        <v>403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USD ($)</t>
        </is>
      </c>
      <c r="B1" s="2" t="inlineStr">
        <is>
          <t>Apr. 08, 2022</t>
        </is>
      </c>
      <c r="C1" s="2" t="inlineStr">
        <is>
          <t>Mar. 31, 2022</t>
        </is>
      </c>
      <c r="D1" s="2" t="inlineStr">
        <is>
          <t>Apr. 07, 2022</t>
        </is>
      </c>
    </row>
    <row r="2">
      <c r="A2" s="3" t="inlineStr">
        <is>
          <t>Subsequent Events (Details) [Line Items]</t>
        </is>
      </c>
    </row>
    <row r="3">
      <c r="A3" s="4" t="inlineStr">
        <is>
          <t>Outstanding warrants were exercised</t>
        </is>
      </c>
      <c r="C3" s="5" t="n">
        <v>73266</v>
      </c>
    </row>
    <row r="4">
      <c r="A4" s="4" t="inlineStr">
        <is>
          <t>Total cash proceeds</t>
        </is>
      </c>
      <c r="C4" s="6" t="n">
        <v>447723</v>
      </c>
    </row>
    <row r="5">
      <c r="A5" s="4" t="inlineStr">
        <is>
          <t>Total of common shares</t>
        </is>
      </c>
      <c r="B5" s="5" t="n">
        <v>484900</v>
      </c>
    </row>
    <row r="6">
      <c r="A6" s="4" t="inlineStr">
        <is>
          <t>Net proceeds</t>
        </is>
      </c>
      <c r="B6" s="6" t="n">
        <v>13284548</v>
      </c>
    </row>
    <row r="7">
      <c r="A7" s="4" t="inlineStr">
        <is>
          <t>Options were granted</t>
        </is>
      </c>
      <c r="C7" s="5" t="n">
        <v>10000</v>
      </c>
    </row>
    <row r="8">
      <c r="A8" s="4" t="inlineStr">
        <is>
          <t>Exercise price</t>
        </is>
      </c>
      <c r="C8" s="9" t="n">
        <v>25.52</v>
      </c>
    </row>
    <row r="9">
      <c r="A9" s="4" t="inlineStr">
        <is>
          <t>Subsequent Event [Member]</t>
        </is>
      </c>
    </row>
    <row r="10">
      <c r="A10" s="3" t="inlineStr">
        <is>
          <t>Subsequent Events (Details) [Line Items]</t>
        </is>
      </c>
    </row>
    <row r="11">
      <c r="A11" s="4" t="inlineStr">
        <is>
          <t>Aggregate offering price</t>
        </is>
      </c>
      <c r="D11" s="6"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5012853</v>
      </c>
      <c r="C4" s="6" t="n">
        <v>14022227</v>
      </c>
    </row>
    <row r="5">
      <c r="A5" s="4" t="inlineStr">
        <is>
          <t>General and administrative</t>
        </is>
      </c>
      <c r="B5" s="5" t="n">
        <v>13284570</v>
      </c>
      <c r="C5" s="5" t="n">
        <v>8382976</v>
      </c>
    </row>
    <row r="6">
      <c r="A6" s="4" t="inlineStr">
        <is>
          <t>Total operating expenses</t>
        </is>
      </c>
      <c r="B6" s="5" t="n">
        <v>38297423</v>
      </c>
      <c r="C6" s="5" t="n">
        <v>22405203</v>
      </c>
    </row>
    <row r="7">
      <c r="A7" s="4" t="inlineStr">
        <is>
          <t>Loss from operations</t>
        </is>
      </c>
      <c r="B7" s="5" t="n">
        <v>-38297423</v>
      </c>
      <c r="C7" s="5" t="n">
        <v>-22405203</v>
      </c>
    </row>
    <row r="8">
      <c r="A8" s="3" t="inlineStr">
        <is>
          <t>Other (expenses) income:</t>
        </is>
      </c>
    </row>
    <row r="9">
      <c r="A9" s="4" t="inlineStr">
        <is>
          <t>Interest/investment income, net</t>
        </is>
      </c>
      <c r="B9" s="5" t="n">
        <v>329949</v>
      </c>
      <c r="C9" s="5" t="n">
        <v>419974</v>
      </c>
    </row>
    <row r="10">
      <c r="A10" s="4" t="inlineStr">
        <is>
          <t>Realized loss on short-term investments</t>
        </is>
      </c>
      <c r="B10" s="5" t="n">
        <v>-15022</v>
      </c>
      <c r="C10" s="5" t="n">
        <v>-52789</v>
      </c>
    </row>
    <row r="11">
      <c r="A11" s="4" t="inlineStr">
        <is>
          <t>Unrealized loss on short-term investments</t>
        </is>
      </c>
      <c r="B11" s="5" t="n">
        <v>-1763287</v>
      </c>
      <c r="C11" s="5" t="n">
        <v>-177163</v>
      </c>
    </row>
    <row r="12">
      <c r="A12" s="4" t="inlineStr">
        <is>
          <t>Total other (expense) income</t>
        </is>
      </c>
      <c r="B12" s="5" t="n">
        <v>-1448360</v>
      </c>
      <c r="C12" s="5" t="n">
        <v>190022</v>
      </c>
    </row>
    <row r="13">
      <c r="A13" s="4" t="inlineStr">
        <is>
          <t>Net loss</t>
        </is>
      </c>
      <c r="B13" s="6" t="n">
        <v>-39745783</v>
      </c>
      <c r="C13" s="6" t="n">
        <v>-22215181</v>
      </c>
    </row>
    <row r="14">
      <c r="A14" s="4" t="inlineStr">
        <is>
          <t>Loss per common share – basic and diluted (in Dollars per share)</t>
        </is>
      </c>
      <c r="B14" s="8" t="n">
        <v>-1.4</v>
      </c>
      <c r="C14" s="9" t="n">
        <v>-1.34</v>
      </c>
    </row>
    <row r="15">
      <c r="A15" s="4" t="inlineStr">
        <is>
          <t>Weighted average number of common shares outstanding – basic and diluted (in Shares)</t>
        </is>
      </c>
      <c r="B15" s="5" t="n">
        <v>28392601</v>
      </c>
      <c r="C15" s="5" t="n">
        <v>165726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16333</v>
      </c>
      <c r="C2" s="6" t="n">
        <v>284881716</v>
      </c>
      <c r="D2" s="6" t="n">
        <v>-179315303</v>
      </c>
      <c r="E2" s="6" t="n">
        <v>105582746</v>
      </c>
    </row>
    <row r="3">
      <c r="A3" s="4" t="inlineStr">
        <is>
          <t>Balance (in Shares) at Dec. 31, 2020</t>
        </is>
      </c>
      <c r="B3" s="5" t="n">
        <v>16332939</v>
      </c>
    </row>
    <row r="4">
      <c r="A4" s="4" t="inlineStr">
        <is>
          <t>Stock based compensation</t>
        </is>
      </c>
      <c r="B4" s="4" t="inlineStr">
        <is>
          <t xml:space="preserve"> </t>
        </is>
      </c>
      <c r="C4" s="5" t="n">
        <v>5851284</v>
      </c>
      <c r="D4" s="4" t="inlineStr">
        <is>
          <t xml:space="preserve"> </t>
        </is>
      </c>
      <c r="E4" s="5" t="n">
        <v>5851284</v>
      </c>
    </row>
    <row r="5">
      <c r="A5" s="4" t="inlineStr">
        <is>
          <t>Warrant exercised for cash</t>
        </is>
      </c>
      <c r="B5" s="6" t="n">
        <v>33</v>
      </c>
      <c r="C5" s="5" t="n">
        <v>299973</v>
      </c>
      <c r="D5" s="4" t="inlineStr">
        <is>
          <t xml:space="preserve"> </t>
        </is>
      </c>
      <c r="E5" s="5" t="n">
        <v>300006</v>
      </c>
    </row>
    <row r="6">
      <c r="A6" s="4" t="inlineStr">
        <is>
          <t>Warrant exercised for cash (in Shares)</t>
        </is>
      </c>
      <c r="B6" s="5" t="n">
        <v>33334</v>
      </c>
    </row>
    <row r="7">
      <c r="A7" s="4" t="inlineStr">
        <is>
          <t>Options exercised for cash</t>
        </is>
      </c>
      <c r="B7" s="6" t="n">
        <v>20</v>
      </c>
      <c r="C7" s="5" t="n">
        <v>64780</v>
      </c>
      <c r="D7" s="4" t="inlineStr">
        <is>
          <t xml:space="preserve"> </t>
        </is>
      </c>
      <c r="E7" s="5" t="n">
        <v>64800</v>
      </c>
    </row>
    <row r="8">
      <c r="A8" s="4" t="inlineStr">
        <is>
          <t>Options exercised for cash (in Shares)</t>
        </is>
      </c>
      <c r="B8" s="5" t="n">
        <v>20000</v>
      </c>
    </row>
    <row r="9">
      <c r="A9" s="4" t="inlineStr">
        <is>
          <t>Net loss</t>
        </is>
      </c>
      <c r="B9" s="4" t="inlineStr">
        <is>
          <t xml:space="preserve"> </t>
        </is>
      </c>
      <c r="C9" s="4" t="inlineStr">
        <is>
          <t xml:space="preserve"> </t>
        </is>
      </c>
      <c r="D9" s="5" t="n">
        <v>-22215181</v>
      </c>
      <c r="E9" s="5" t="n">
        <v>-22215181</v>
      </c>
    </row>
    <row r="10">
      <c r="A10" s="4" t="inlineStr">
        <is>
          <t>Balance at Mar. 31, 2021</t>
        </is>
      </c>
      <c r="B10" s="6" t="n">
        <v>16748</v>
      </c>
      <c r="C10" s="5" t="n">
        <v>292660864</v>
      </c>
      <c r="D10" s="5" t="n">
        <v>-201530484</v>
      </c>
      <c r="E10" s="5" t="n">
        <v>91147128</v>
      </c>
    </row>
    <row r="11">
      <c r="A11" s="4" t="inlineStr">
        <is>
          <t>Balance (in Shares) at Mar. 31, 2021</t>
        </is>
      </c>
      <c r="B11" s="5" t="n">
        <v>16748055</v>
      </c>
    </row>
    <row r="12">
      <c r="A12" s="4" t="inlineStr">
        <is>
          <t>Balance at Dec. 31, 2021</t>
        </is>
      </c>
      <c r="B12" s="6" t="n">
        <v>27740</v>
      </c>
      <c r="C12" s="5" t="n">
        <v>513304258</v>
      </c>
      <c r="D12" s="5" t="n">
        <v>-305067112</v>
      </c>
      <c r="E12" s="5" t="n">
        <v>208264886</v>
      </c>
    </row>
    <row r="13">
      <c r="A13" s="4" t="inlineStr">
        <is>
          <t>Balance (in Shares) at Dec. 31, 2021</t>
        </is>
      </c>
      <c r="B13" s="5" t="n">
        <v>27740147</v>
      </c>
    </row>
    <row r="14">
      <c r="A14" s="4" t="inlineStr">
        <is>
          <t>Stock based compensation</t>
        </is>
      </c>
      <c r="B14" s="4" t="inlineStr">
        <is>
          <t xml:space="preserve"> </t>
        </is>
      </c>
      <c r="C14" s="5" t="n">
        <v>11930681</v>
      </c>
      <c r="D14" s="4" t="inlineStr">
        <is>
          <t xml:space="preserve"> </t>
        </is>
      </c>
      <c r="E14" s="5" t="n">
        <v>11930681</v>
      </c>
    </row>
    <row r="15">
      <c r="A15" s="4" t="inlineStr">
        <is>
          <t>ATM offering, net</t>
        </is>
      </c>
      <c r="B15" s="6" t="n">
        <v>1610</v>
      </c>
      <c r="C15" s="5" t="n">
        <v>29581932</v>
      </c>
      <c r="D15" s="4" t="inlineStr">
        <is>
          <t xml:space="preserve"> </t>
        </is>
      </c>
      <c r="E15" s="5" t="n">
        <v>29583542</v>
      </c>
    </row>
    <row r="16">
      <c r="A16" s="4" t="inlineStr">
        <is>
          <t>ATM offering, net (in Shares)</t>
        </is>
      </c>
      <c r="B16" s="5" t="n">
        <v>1609343</v>
      </c>
    </row>
    <row r="17">
      <c r="A17" s="4" t="inlineStr">
        <is>
          <t>Warrant exercised for cash</t>
        </is>
      </c>
      <c r="B17" s="6" t="n">
        <v>273</v>
      </c>
      <c r="C17" s="5" t="n">
        <v>1460233</v>
      </c>
      <c r="D17" s="4" t="inlineStr">
        <is>
          <t xml:space="preserve"> </t>
        </is>
      </c>
      <c r="E17" s="5" t="n">
        <v>1460506</v>
      </c>
    </row>
    <row r="18">
      <c r="A18" s="4" t="inlineStr">
        <is>
          <t>Warrant exercised for cash (in Shares)</t>
        </is>
      </c>
      <c r="B18" s="5" t="n">
        <v>273491</v>
      </c>
    </row>
    <row r="19">
      <c r="A19" s="4" t="inlineStr">
        <is>
          <t>Options exercised for cash</t>
        </is>
      </c>
      <c r="B19" s="6" t="n">
        <v>142</v>
      </c>
      <c r="C19" s="5" t="n">
        <v>467631</v>
      </c>
      <c r="D19" s="4" t="inlineStr">
        <is>
          <t xml:space="preserve"> </t>
        </is>
      </c>
      <c r="E19" s="5" t="n">
        <v>467773</v>
      </c>
    </row>
    <row r="20">
      <c r="A20" s="4" t="inlineStr">
        <is>
          <t>Options exercised for cash (in Shares)</t>
        </is>
      </c>
      <c r="B20" s="5" t="n">
        <v>141625</v>
      </c>
    </row>
    <row r="21">
      <c r="A21" s="4" t="inlineStr">
        <is>
          <t>Net loss</t>
        </is>
      </c>
      <c r="B21" s="4" t="inlineStr">
        <is>
          <t xml:space="preserve"> </t>
        </is>
      </c>
      <c r="C21" s="4" t="inlineStr">
        <is>
          <t xml:space="preserve"> </t>
        </is>
      </c>
      <c r="D21" s="5" t="n">
        <v>-39745783</v>
      </c>
      <c r="E21" s="5" t="n">
        <v>-39745783</v>
      </c>
    </row>
    <row r="22">
      <c r="A22" s="4" t="inlineStr">
        <is>
          <t>Balance at Mar. 31, 2022</t>
        </is>
      </c>
      <c r="B22" s="6" t="n">
        <v>29403</v>
      </c>
      <c r="C22" s="6" t="n">
        <v>555181624</v>
      </c>
      <c r="D22" s="6" t="n">
        <v>-344812895</v>
      </c>
      <c r="E22" s="6" t="n">
        <v>210398132</v>
      </c>
    </row>
    <row r="23">
      <c r="A23" s="4" t="inlineStr">
        <is>
          <t>Balance (in Shares) at Mar. 31, 2022</t>
        </is>
      </c>
      <c r="B23" s="5" t="n">
        <v>29402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9745783</v>
      </c>
      <c r="C4" s="6" t="n">
        <v>-22215181</v>
      </c>
    </row>
    <row r="5">
      <c r="A5" s="4" t="inlineStr">
        <is>
          <t>Depreciation expense</t>
        </is>
      </c>
      <c r="C5" s="5" t="n">
        <v>806</v>
      </c>
    </row>
    <row r="6">
      <c r="A6" s="4" t="inlineStr">
        <is>
          <t>Stock-based compensation</t>
        </is>
      </c>
      <c r="B6" s="5" t="n">
        <v>11930681</v>
      </c>
      <c r="C6" s="5" t="n">
        <v>5851284</v>
      </c>
    </row>
    <row r="7">
      <c r="A7" s="4" t="inlineStr">
        <is>
          <t>Realized loss on short-term investments</t>
        </is>
      </c>
      <c r="B7" s="5" t="n">
        <v>15022</v>
      </c>
      <c r="C7" s="5" t="n">
        <v>52789</v>
      </c>
    </row>
    <row r="8">
      <c r="A8" s="4" t="inlineStr">
        <is>
          <t>Unrealized loss on short-term investments</t>
        </is>
      </c>
      <c r="B8" s="5" t="n">
        <v>1763287</v>
      </c>
      <c r="C8" s="5" t="n">
        <v>177163</v>
      </c>
    </row>
    <row r="9">
      <c r="A9" s="3" t="inlineStr">
        <is>
          <t>Change in operating assets and liabilities:</t>
        </is>
      </c>
    </row>
    <row r="10">
      <c r="A10" s="4" t="inlineStr">
        <is>
          <t>Lease payment receivable</t>
        </is>
      </c>
      <c r="B10" s="5" t="n">
        <v>20923</v>
      </c>
      <c r="C10" s="5" t="n">
        <v>19247</v>
      </c>
    </row>
    <row r="11">
      <c r="A11" s="4" t="inlineStr">
        <is>
          <t>Prepaid expenses</t>
        </is>
      </c>
      <c r="B11" s="5" t="n">
        <v>6237575</v>
      </c>
      <c r="C11" s="5" t="n">
        <v>-87505</v>
      </c>
    </row>
    <row r="12">
      <c r="A12" s="4" t="inlineStr">
        <is>
          <t>Accounts payable</t>
        </is>
      </c>
      <c r="B12" s="5" t="n">
        <v>-522353</v>
      </c>
      <c r="C12" s="5" t="n">
        <v>-263679</v>
      </c>
    </row>
    <row r="13">
      <c r="A13" s="4" t="inlineStr">
        <is>
          <t>Accrued expenses</t>
        </is>
      </c>
      <c r="B13" s="5" t="n">
        <v>870905</v>
      </c>
      <c r="C13" s="5" t="n">
        <v>379601</v>
      </c>
    </row>
    <row r="14">
      <c r="A14" s="4" t="inlineStr">
        <is>
          <t>Net cash used in operating activities</t>
        </is>
      </c>
      <c r="B14" s="5" t="n">
        <v>-19429743</v>
      </c>
      <c r="C14" s="5" t="n">
        <v>-16085475</v>
      </c>
    </row>
    <row r="15">
      <c r="A15" s="3" t="inlineStr">
        <is>
          <t>Cash flows from investing activities</t>
        </is>
      </c>
    </row>
    <row r="16">
      <c r="A16" s="4" t="inlineStr">
        <is>
          <t>Purchase of short-term investments</t>
        </is>
      </c>
      <c r="B16" s="5" t="n">
        <v>-25915957</v>
      </c>
      <c r="C16" s="5" t="n">
        <v>-20663535</v>
      </c>
    </row>
    <row r="17">
      <c r="A17" s="4" t="inlineStr">
        <is>
          <t>Sale of short-term investments</t>
        </is>
      </c>
      <c r="B17" s="5" t="n">
        <v>15888289</v>
      </c>
      <c r="C17" s="5" t="n">
        <v>36129376</v>
      </c>
    </row>
    <row r="18">
      <c r="A18" s="4" t="inlineStr">
        <is>
          <t>Net cash (used in) provided by investing activities</t>
        </is>
      </c>
      <c r="B18" s="5" t="n">
        <v>-10027668</v>
      </c>
      <c r="C18" s="5" t="n">
        <v>15465841</v>
      </c>
    </row>
    <row r="19">
      <c r="A19" s="3" t="inlineStr">
        <is>
          <t>Cash flows from financing activities</t>
        </is>
      </c>
    </row>
    <row r="20">
      <c r="A20" s="4" t="inlineStr">
        <is>
          <t>Proceeds from issuance of common stock</t>
        </is>
      </c>
      <c r="B20" s="5" t="n">
        <v>29583542</v>
      </c>
      <c r="C20" s="4" t="inlineStr">
        <is>
          <t xml:space="preserve"> </t>
        </is>
      </c>
    </row>
    <row r="21">
      <c r="A21" s="4" t="inlineStr">
        <is>
          <t>Proceeds from options exercised for common stock</t>
        </is>
      </c>
      <c r="B21" s="5" t="n">
        <v>64800</v>
      </c>
      <c r="C21" s="5" t="n">
        <v>467773</v>
      </c>
    </row>
    <row r="22">
      <c r="A22" s="4" t="inlineStr">
        <is>
          <t>Proceeds from warrants exercised for common stock</t>
        </is>
      </c>
      <c r="B22" s="5" t="n">
        <v>300006</v>
      </c>
      <c r="C22" s="5" t="n">
        <v>1460506</v>
      </c>
    </row>
    <row r="23">
      <c r="A23" s="4" t="inlineStr">
        <is>
          <t>Net cash provided by financing activities</t>
        </is>
      </c>
      <c r="B23" s="5" t="n">
        <v>29948348</v>
      </c>
      <c r="C23" s="5" t="n">
        <v>1928279</v>
      </c>
    </row>
    <row r="24">
      <c r="A24" s="4" t="inlineStr">
        <is>
          <t>Net increase in cash and cash equivalents</t>
        </is>
      </c>
      <c r="B24" s="5" t="n">
        <v>490937</v>
      </c>
      <c r="C24" s="5" t="n">
        <v>1308645</v>
      </c>
    </row>
    <row r="25">
      <c r="A25" s="4" t="inlineStr">
        <is>
          <t>Cash and cash equivalents at beginning of the period</t>
        </is>
      </c>
      <c r="B25" s="5" t="n">
        <v>44443439</v>
      </c>
      <c r="C25" s="5" t="n">
        <v>2495397</v>
      </c>
    </row>
    <row r="26">
      <c r="A26" s="4" t="inlineStr">
        <is>
          <t>Cash and cash equivalents at end of the period</t>
        </is>
      </c>
      <c r="B26" s="5" t="n">
        <v>44934376</v>
      </c>
      <c r="C26" s="5" t="n">
        <v>3804042</v>
      </c>
    </row>
    <row r="27">
      <c r="A27" s="3" t="inlineStr">
        <is>
          <t>Cash paid during the period for:</t>
        </is>
      </c>
    </row>
    <row r="28">
      <c r="A28" s="4" t="inlineStr">
        <is>
          <t>Income taxes</t>
        </is>
      </c>
      <c r="B28" s="4" t="inlineStr">
        <is>
          <t xml:space="preserve"> </t>
        </is>
      </c>
      <c r="C28" s="4" t="inlineStr">
        <is>
          <t xml:space="preserve"> </t>
        </is>
      </c>
    </row>
    <row r="29">
      <c r="A29" s="4" t="inlineStr">
        <is>
          <t>Interest</t>
        </is>
      </c>
      <c r="B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2</t>
        </is>
      </c>
    </row>
    <row r="3">
      <c r="A3" s="3" t="inlineStr">
        <is>
          <t>Accounting Policies [Abstract]</t>
        </is>
      </c>
    </row>
    <row r="4">
      <c r="A4" s="4" t="inlineStr">
        <is>
          <t>BUSINESS</t>
        </is>
      </c>
      <c r="B4" s="4" t="inlineStr">
        <is>
          <t>NOTE 1 - BUSINESS Relmada Therapeutics, Inc. (Relmada or the Company)
(a Nevada corporation), is a clinical-stage, publicly traded biotechnology company focused on the development of esmethadone (d-methadone,
dextromethadone, REL-1017), an N-methyl-D-aspartate (NMDA) receptor antagonist. Esmethadone is a New Chemical Entity (NCE) that potentially
addresses areas of high unmet medical need in the treatment of central nervous system (CNS) diseases and other disorders.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ood and Drug Administration (FDA)
and other governmental regulations and approv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and related notes have been prepared in accordance with accounting principles generally accepted in the United States
of America (U.S. GAAP) for interim unaudited condensed consolidated financial information. Accordingly, they do not include all of the
information and footnotes required by U.S.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1 and notes thereto contained in the Company’s Annual Report on Form
10-K. Liquidity As shown in the accompanying unaudited condensed
consolidated financial statements, the Company incurred negative operating cash flows of $19,429,743 for the three months ended March
31, 2022 and has an accumulated deficit of $344,812,895 from inception through March 31, 2022. Relmada has funded its past operations through
equity raises and most recently in the three months ended March 31, 2022, the Company raised net proceeds of $29,583,542 from the sale
of common stock through our at-the-market (ATM) equity offering, $64,800 through the exercise of options and $300,006 through the exercise
of warrants. Management believes that the Company’s existing
cash and cash equivalents will enable it to fund operating expenses and capital expenditure requirements for at least 12 months from the
issuance of these unaudited condensed consolidated financial statements. Beyond that point management will evaluate the size and scope
of any subsequent trials that will affect the timing of additional financings through public or private sales of equity or debt securities
or from bank or other loans or through strategic collaboration and/or licensing agreements. Any such expenditures related to any subsequent
clinical trials will not be incurred until such additional financing is raised. Further, additional financing related to subsequent clinical
trials does not affect the Company’s conclusion that based on the cash on hand and the budgeted cash flow requirements, the Company
has sufficient funds to maintain operations for at least 12 months from the issuance of these unaudited condensed consolidated financial
statements. Principles of Consolidation The unaudited condensed consolidated financial
statements include the Company’s accounts and those of the Company’s wholly-owned subsidiary. All significant intercompany
accounts and transactions have been eliminated in consolidation. Risks and Uncertainties The ongoing pandemic may adversely affect our
business. Based on the Company’s current assessment, the Company does not expect any material impact on its long-term development
timeline and its liquidity due to the worldwide spread of the coronavirus (COVID-19). However, the Company is actively monitoring this
situation and the possible effects on its financial condition, liquidity, operations, suppliers, industry, and workforc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and cash equivalents at these institutions exceed federally
insured limits. The Company’s cash balance of $44,934,376 at March 31, 2022 at these institutions exceed the federally insured
limits. 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method accounting. Changes in fair value of the securities are recorded as part of other income on the condensed consolidated statement
of operations. Short term investment activity is presented in the investing activities section on the condensed consolidated statement
of cash flows. Short-term investments at March 31, 2022 consisted
of mutual funds with a fair value of $175,715,526. Patents Costs related to filing and pursuing patent applications
are recorded as general and administrative expense and expensed as incurred since recoverability of such expenditures is uncertain. 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Fair Value of Financial Instruments The Company’s financial instruments primarily
include cash, short term investments, and accounts payable.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175,715,526 at March 31, 2022 consist of mutual funds, bank deposits and money market funds and are classified using Level 1
inputs within the fair value hierarchy because the value is based on quoted prices in active markets. Unrealized gains and losses are
recorded in the condensed consolidated statement of operations under other income. The Company recorded unrealized losses of $1,763,287
and $177,163 included in other income for the three months ended March 31, 2022 and 2021, respectively.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2
and December 31, 2021,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March 31, 2022 and December
31, 2021. The open tax years, subject to potential examination by the applicable taxing authority, for the Company are from June 30, 2018
forward.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For the three months ended March 31, 2022 and
2021, the potentially dilutive securities that would be anti-dilutive due to the Company’s net loss are not included in the calculation
of diluted net loss per share attributable to common stockholders. The anti-dilutive securities are as follows (in common stock equivalent
shares):
Three months ended
March 31, March 31,
Stock options 10,262,184 5,165,987
Common stock warrants 3,175,443 2,797,142
Total 13,437,627 7,963,129 Recent Accounting Pronouncements In November 2021, the FASB issued ASU 2021-10,
“ Government Assistance (Topic 832): Disclosures by Business Entities about Government Assistance In October 2021, the FASB issued ASU 2021-08,
“ Business Combinations (Topic 805): Accounting for Contract Assets and Contract Liabilities from Contracts with Customers In December 2019, the FASB issued ASU 2019-12,
Income Taxes (Topic 740): Simplifying the Accounting for Income Taxes In May 2021, the FASB issued ASU No. 2021-04, Earnings
Per Share (Topic 260), Debt—Modifications and Extinguishments (Subtopic 470-50), Compensation—Stock Compensation (Topic 718),
and Derivatives and Hedging—Contracts in Entity’s Own Equity (Subtopic 815-40) Subsequent Events The Company’s management reviewed all material
events through the date the financial statements were issued for subsequent event disclosure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2</t>
        </is>
      </c>
    </row>
    <row r="3">
      <c r="A3" s="3" t="inlineStr">
        <is>
          <t>Prepaid Expenses [Abstract]</t>
        </is>
      </c>
    </row>
    <row r="4">
      <c r="A4" s="4" t="inlineStr">
        <is>
          <t>PREPAID EXPENSES</t>
        </is>
      </c>
      <c r="B4" s="4" t="inlineStr">
        <is>
          <t xml:space="preserve">NOTE 3 - PREPAID EXPENSES Prepaid expenses consisted of the following (rounded to nearest $00):
March 31, December 31,
Insurance $ 164,600 $ 353,300
Research and Development 4,743,700 10,708,800
Legal 11,000 11,000
Other 144,700 228,400
Total $ 5,064,000 $ 11,301,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5:37Z</dcterms:created>
  <dcterms:modified xmlns:dcterms="http://purl.org/dc/terms/" xmlns:xsi="http://www.w3.org/2001/XMLSchema-instance" xsi:type="dcterms:W3CDTF">2022-05-05T20:05:37Z</dcterms:modified>
</cp:coreProperties>
</file>